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tangible Asse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Notes Payable _ Unrelated Parti" sheetId="14" state="visible" r:id="rId14"/>
    <sheet xmlns:r="http://schemas.openxmlformats.org/officeDocument/2006/relationships" name="Notes Payable - Related Parties" sheetId="15" state="visible" r:id="rId15"/>
    <sheet xmlns:r="http://schemas.openxmlformats.org/officeDocument/2006/relationships" name="Deferred Compensation"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Concentra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s (Tables)" sheetId="23" state="visible" r:id="rId23"/>
    <sheet xmlns:r="http://schemas.openxmlformats.org/officeDocument/2006/relationships" name="Intangible Assets (Tables)"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Notes Payable _ Unrelated Par_2" sheetId="27" state="visible" r:id="rId27"/>
    <sheet xmlns:r="http://schemas.openxmlformats.org/officeDocument/2006/relationships" name="Notes Payable - Related Parti_2" sheetId="28" state="visible" r:id="rId28"/>
    <sheet xmlns:r="http://schemas.openxmlformats.org/officeDocument/2006/relationships" name="Commitments and Contingencies ("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Business Organization and Nat_2" sheetId="32" state="visible" r:id="rId32"/>
    <sheet xmlns:r="http://schemas.openxmlformats.org/officeDocument/2006/relationships" name="Schedule of Allowance for Credi" sheetId="33" state="visible" r:id="rId33"/>
    <sheet xmlns:r="http://schemas.openxmlformats.org/officeDocument/2006/relationships" name="Schedule of Changes in Contract" sheetId="34" state="visible" r:id="rId34"/>
    <sheet xmlns:r="http://schemas.openxmlformats.org/officeDocument/2006/relationships" name="Schedule of Contract Liability " sheetId="35" state="visible" r:id="rId35"/>
    <sheet xmlns:r="http://schemas.openxmlformats.org/officeDocument/2006/relationships" name="Schedule of Segment Information" sheetId="36" state="visible" r:id="rId36"/>
    <sheet xmlns:r="http://schemas.openxmlformats.org/officeDocument/2006/relationships" name="Summary of Significant Accoun_4" sheetId="37" state="visible" r:id="rId37"/>
    <sheet xmlns:r="http://schemas.openxmlformats.org/officeDocument/2006/relationships" name="Schedule of Fair value of Asset" sheetId="38" state="visible" r:id="rId38"/>
    <sheet xmlns:r="http://schemas.openxmlformats.org/officeDocument/2006/relationships" name="Schedule of Pro Forma Informati" sheetId="39" state="visible" r:id="rId39"/>
    <sheet xmlns:r="http://schemas.openxmlformats.org/officeDocument/2006/relationships" name="Business Combinations (Details " sheetId="40" state="visible" r:id="rId40"/>
    <sheet xmlns:r="http://schemas.openxmlformats.org/officeDocument/2006/relationships" name="Schedule of Intangible Assets (" sheetId="41" state="visible" r:id="rId41"/>
    <sheet xmlns:r="http://schemas.openxmlformats.org/officeDocument/2006/relationships" name="Schedule of Amortization Expens" sheetId="42" state="visible" r:id="rId42"/>
    <sheet xmlns:r="http://schemas.openxmlformats.org/officeDocument/2006/relationships" name="Intangible Assets (Details Narr" sheetId="43" state="visible" r:id="rId43"/>
    <sheet xmlns:r="http://schemas.openxmlformats.org/officeDocument/2006/relationships" name="Summary of Changes in Fair valu" sheetId="44" state="visible" r:id="rId44"/>
    <sheet xmlns:r="http://schemas.openxmlformats.org/officeDocument/2006/relationships" name="Fair Value Measurements (Detail" sheetId="45" state="visible" r:id="rId45"/>
    <sheet xmlns:r="http://schemas.openxmlformats.org/officeDocument/2006/relationships" name="Schedule of Property and Equipm" sheetId="46" state="visible" r:id="rId46"/>
    <sheet xmlns:r="http://schemas.openxmlformats.org/officeDocument/2006/relationships" name="Property and Equipment (Details" sheetId="47" state="visible" r:id="rId47"/>
    <sheet xmlns:r="http://schemas.openxmlformats.org/officeDocument/2006/relationships" name="Schedule of Notes Payable (Deta" sheetId="48" state="visible" r:id="rId48"/>
    <sheet xmlns:r="http://schemas.openxmlformats.org/officeDocument/2006/relationships" name="Schedule of Future Minimum Prin" sheetId="49" state="visible" r:id="rId49"/>
    <sheet xmlns:r="http://schemas.openxmlformats.org/officeDocument/2006/relationships" name="Schedule of Future Minimum Pr_2" sheetId="50" state="visible" r:id="rId50"/>
    <sheet xmlns:r="http://schemas.openxmlformats.org/officeDocument/2006/relationships" name="Notes Payable _ Unrelated Par_3" sheetId="51" state="visible" r:id="rId51"/>
    <sheet xmlns:r="http://schemas.openxmlformats.org/officeDocument/2006/relationships" name="Notes Payable - Related Parti_3" sheetId="52" state="visible" r:id="rId52"/>
    <sheet xmlns:r="http://schemas.openxmlformats.org/officeDocument/2006/relationships" name="Deferred Compensation (Details " sheetId="53" state="visible" r:id="rId53"/>
    <sheet xmlns:r="http://schemas.openxmlformats.org/officeDocument/2006/relationships" name="Schedule of Operating Lease (De" sheetId="54" state="visible" r:id="rId54"/>
    <sheet xmlns:r="http://schemas.openxmlformats.org/officeDocument/2006/relationships" name="Schedule of Future Rental Payme" sheetId="55" state="visible" r:id="rId55"/>
    <sheet xmlns:r="http://schemas.openxmlformats.org/officeDocument/2006/relationships" name="Summary of Components of Lease " sheetId="56" state="visible" r:id="rId56"/>
    <sheet xmlns:r="http://schemas.openxmlformats.org/officeDocument/2006/relationships" name="Schedule of Additional Informat" sheetId="57" state="visible" r:id="rId57"/>
    <sheet xmlns:r="http://schemas.openxmlformats.org/officeDocument/2006/relationships" name="Schedule of Operating and Finan" sheetId="58" state="visible" r:id="rId58"/>
    <sheet xmlns:r="http://schemas.openxmlformats.org/officeDocument/2006/relationships" name="Schedule of Shares and Warrants" sheetId="59" state="visible" r:id="rId59"/>
    <sheet xmlns:r="http://schemas.openxmlformats.org/officeDocument/2006/relationships" name="Schedule of Warrants to Purchas" sheetId="60" state="visible" r:id="rId60"/>
    <sheet xmlns:r="http://schemas.openxmlformats.org/officeDocument/2006/relationships" name="Schedule of Estimated Values of" sheetId="61" state="visible" r:id="rId61"/>
    <sheet xmlns:r="http://schemas.openxmlformats.org/officeDocument/2006/relationships" name="Stockholders_ Equity (Details N" sheetId="62" state="visible" r:id="rId62"/>
    <sheet xmlns:r="http://schemas.openxmlformats.org/officeDocument/2006/relationships" name="Schedule of Estimated Values _2" sheetId="63" state="visible" r:id="rId63"/>
    <sheet xmlns:r="http://schemas.openxmlformats.org/officeDocument/2006/relationships" name="Schedule of Stock Option Activi" sheetId="64" state="visible" r:id="rId64"/>
    <sheet xmlns:r="http://schemas.openxmlformats.org/officeDocument/2006/relationships" name="Stock-Based Compensation (Detai" sheetId="65" state="visible" r:id="rId65"/>
    <sheet xmlns:r="http://schemas.openxmlformats.org/officeDocument/2006/relationships" name="Concentrations (Details Narrati"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95</t>
        </is>
      </c>
      <c r="C12" s="4" t="inlineStr">
        <is>
          <t xml:space="preserve"> </t>
        </is>
      </c>
    </row>
    <row r="13">
      <c r="A13" s="4" t="inlineStr">
        <is>
          <t>Entity Registrant Name</t>
        </is>
      </c>
      <c r="B13" s="4" t="inlineStr">
        <is>
          <t>INTELLINETICS,
INC.</t>
        </is>
      </c>
      <c r="C13" s="4" t="inlineStr">
        <is>
          <t xml:space="preserve"> </t>
        </is>
      </c>
    </row>
    <row r="14">
      <c r="A14" s="4" t="inlineStr">
        <is>
          <t>Entity Central Index Key</t>
        </is>
      </c>
      <c r="B14" s="4" t="inlineStr">
        <is>
          <t>0001081745</t>
        </is>
      </c>
      <c r="C14" s="4" t="inlineStr">
        <is>
          <t xml:space="preserve"> </t>
        </is>
      </c>
    </row>
    <row r="15">
      <c r="A15" s="4" t="inlineStr">
        <is>
          <t>Entity Tax Identification Number</t>
        </is>
      </c>
      <c r="B15" s="4" t="inlineStr">
        <is>
          <t>87-06137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190
    Dividend Drive</t>
        </is>
      </c>
      <c r="C17" s="4" t="inlineStr">
        <is>
          <t xml:space="preserve"> </t>
        </is>
      </c>
    </row>
    <row r="18">
      <c r="A18" s="4" t="inlineStr">
        <is>
          <t>Entity Address, City or Town</t>
        </is>
      </c>
      <c r="B18" s="4" t="inlineStr">
        <is>
          <t>Columbus</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3228</t>
        </is>
      </c>
      <c r="C20" s="4" t="inlineStr">
        <is>
          <t xml:space="preserve"> </t>
        </is>
      </c>
    </row>
    <row r="21">
      <c r="A21" s="4" t="inlineStr">
        <is>
          <t>City Area Code</t>
        </is>
      </c>
      <c r="B21" s="4" t="inlineStr">
        <is>
          <t>(614)</t>
        </is>
      </c>
      <c r="C21" s="4" t="inlineStr">
        <is>
          <t xml:space="preserve"> </t>
        </is>
      </c>
    </row>
    <row r="22">
      <c r="A22" s="4" t="inlineStr">
        <is>
          <t>Local Phone Number</t>
        </is>
      </c>
      <c r="B22" s="4" t="inlineStr">
        <is>
          <t>921-817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INLX</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0737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4.
Business Combinations On
April 1, 2022, we entered into an asset purchase agreement to acquire substantially all of the assets of Yellow Folder. The acquisition
was accounted for in accordance with GAAP and was made to expand our market share in the digital transformation industry and due to synergies
of product lines and services between the Companies. The
purchase price has been preliminarily allocated to assets acquired and liabilities assumed based on the estimated fair value of such
assets and liabilities at the date of acquisitions as follows: Schedule
of Fair value of Assets Acquired and Liabilities Assumed
Assets acquired:
Accounts receivable $ 68,380
Prepaid expenses 38,913
Property and equipment 30,018
Intangible assets (see Note 5) 3,888,000
Assets 4,025,311
Liabilities assumed:
Accounts payable 36,446
Deferred revenue 1,072,530
Liabilities 1,108,976
Total identifiable net assets 2,916,335
Purchase price 6,383,269
Goodwill - Excess of purchase price over fair value of net assets acquired $ 3,466,934 The
purchase price of $ 6,383,269 3,466,934 The
following unaudited pro forma information presents a summary of the condensed consolidated results of operations for the Company as if
the acquisition of Yellow Folder had occurred on January 1, 2022. Schedule
of Pro Forma Information
September 30, 2023 September 30, 2022
For the three months ended
(unaudited) (unaudited)
September 30, 2023 September 30, 2022
Total revenues $ 4,248,429 $ 3,859,627
Net income $ 209,331 $ 217,536
Basic net income per share $ 0.05 $ 0.05
Diluted net income per share $ 0.05 $ 0.05
September 30, 2023 September 30, 2022
For the nine months ended
(unaudited) (unaudited)
September 30, 2023 September 30, 2022
Total revenues $ 12,693,692 $ 10,756,634
Net (loss) income $ 457,628 $ (142,241 )
Basic net income (loss) per share $ 0.11 $ (0.03 )
Diluted net income (loss) per share $ 0.10 (0.03 ) The
unaudited pro forma condensed consolidated results are based on our historical financial statements and those of Yellow Folder and do
not necessarily indicate the results of operations that would have resulted had the acquisition actually been completed at the beginning
of the applicable period presented. The pro forma financial information assumes that the companies were combined as of January 1, 2022. The
following tables present the amounts of revenue and earnings of Yellow Folder since the acquisition date included in the condensed consolidated
income statement for the reporting periods.
For the For the
three months ended nine months ended
September 30, 2023 September 30, 2023
Yellow Folder:
Total revenues $ 968,870 $ 2,707,764
Net income $ 181,332 $ 452,443
For
the For
the
Yellow
Folder:
Total
revenues $ 829,856 $ 1,620,224
Net
income $ 178,973 $ 375,5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5.
Intangible Assets At
September 30, 2023, intangible assets consisted of the following: Schedule
of Intangible Assets
Estimated Accumulated
Useful Life Costs Amortization Net
Trade names 10 $ 297,000 $ (69,343 ) $ 227,657
Proprietary technology 10 861,000 (129,150 ) 731,850
Customer relationships 5 15 4,091,000 (1,013,592 ) 3,077,408
$ 5,249,000 $ (1,212,085 ) $ 4,036,915 At
December 31, 2022, intangible assets consisted of the following:
Estimated Accumulated
Useful Life Costs Amortization Net
Trade names 10 $ 297,000 $ (47,067 ) $ 249,933
Proprietary technology 10 861,000 (64,575 ) 796,425
Customer relationships 5 15 4,091,000 (717,712 ) 3,373,288
$ 5,249,000 $ (829,354 ) $ 4,419,646 Amortization
expense for the three and nine months ended September 30, 2023 and September 30, 2022, amounted to $ 127,577 382,731 127,577 309,273 Schedule
of Amortization Expense for Intangible Assets
For
the Twelve Months Ending September 30, Amount
2024 $ 510,308
2025 499,391
2026 391,941
2027 326,108
2028 314,223
Thereafter 1,994,944
Intangible assets $ 4,036,9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6.
Fair Value Measurements We
paid our final earnout liability in January 2023 and as of September 30, 2023, we have no earnout liabilities remaining. As of December
31, 2022 we had earnout liabilities related to one of our two 2020 acquisitions which were measured on a recurring basis and recorded
at fair value, measured using probability-weighted analysis and discounted using a rate that appropriately captures the risks associated
with the obligation. The inputs used to calculate the fair value of the earnout liabilities were considered to be Level 3 inputs due
to the lack of relevant market activity and significant management judgment. Key unobservable inputs included revenue growth rates, which
ranged from 0% to 7%, and volatility rates, which were 20% for gross profits. The
following table provides a summary of the changes in fair value of the earnout liabilities for the nine months ended September 30, 2023
and 2022: Summary
of Changes in Fair value of Earnout Liabilities
Nine
months ended September 30, 2023
Fair
value at December 31, 2022 $ 700,000
Fair
value. beginning balance $ 700,000
Payments (700,000 )
Change in fair value
Fair
value at September 30, 2023 $ -
Fair
value , ending balance $ -
Nine
months ended
September
30, 2022
Fair
value at December 31, 2021 $ 1,630,681
Fair
value, beginning balance $ 1,630,681
Payment (1,018,333 )
Change
in fair value 144,999
Fair
value at September 30, 2022 $ 757,347
Fair
value , ending balance $ 757,347 The
fair values of earnout liabilities amounts owed were recorded in current liabilities in our condensed consolidated balance sheet as of
December 31, 2022. Changes in fair value are recorded in change in fair value of earnout liabilities in our condensed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are comprised of the following: Schedule
of Property and Equipment
September 30, 2023 December 31, 2022
Computer hardware and purchased software $ 1,662,756 $ 1,595,652
Leasehold improvements 395,919 395,918
Furniture and fixtures 71,325 71,325
Property and equipment, gross 2,130,000 2,062,895
Less: accumulated depreciation (1,168,496 ) (994,189 )
Property and equipment, net $ 961,504 $ 1,068,706 Total
depreciation expense on our property and equipment for the three and nine months ended September 30, 2023 and 2022 amounted to $ 64,590 191,204 66,286 193,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 Unrelated Parties</t>
        </is>
      </c>
      <c r="B1" s="2" t="inlineStr">
        <is>
          <t>9 Months Ended</t>
        </is>
      </c>
    </row>
    <row r="2">
      <c r="B2" s="2" t="inlineStr">
        <is>
          <t>Sep. 30, 2023</t>
        </is>
      </c>
    </row>
    <row r="3">
      <c r="A3" s="3" t="inlineStr">
        <is>
          <t>Debt Disclosure [Abstract]</t>
        </is>
      </c>
      <c r="B3" s="4" t="inlineStr">
        <is>
          <t xml:space="preserve"> </t>
        </is>
      </c>
    </row>
    <row r="4">
      <c r="A4" s="4" t="inlineStr">
        <is>
          <t>Notes Payable – Unrelated Parties</t>
        </is>
      </c>
      <c r="B4" s="4" t="inlineStr">
        <is>
          <t xml:space="preserve">8.
Notes Payable – Unrelated Parties Summary
of Notes Payable to Unrelated Parties The
tables below summarize all notes payable at September 30, 2023 and December 31, 2022, respectively, with the exception of related party
notes disclosed in Note 9 “Notes Payable - Related Parties.” Schedule
of Notes Payable
September 30, 2023 December 31, 2022
2022 Unrelated Notes $ 2,364,500 $ 2,364,500
2020 Notes - 980,450
Total notes payable $ 2,364,500 $ 3,344,950
Less unamortized debt issuance costs (186,310 ) (300,904 )
Less unamortized debt discount - (22,045 )
Less current portion - (936,966 )
Long-term portion of notes payable $ 2,178,190 $ 2,085,035
Subordinated
Notes Payable Issue
Date Interest
Rate Interest
Due Principal
Due
2022
Unrelated Notes April
1, 2022 12 % Quarterly March
30, 2025 Future
minimum principal payments of the Notes Payable to Unrelated Parties are as follows: Schedule
of Future Minimum Principal Payments of Notes payable
As
of September 30, Amount
2025 $ 2,364,500
Total $ 2,364,500 As
of September 30, 2023 and December 31, 2022, accrued interest for these notes payable with the exception of the related party notes in
Note 9, “Notes Payable - Related Parties,” was $ 0 With
respect to all notes outstanding (other than the notes to related parties), interest expense, including the amortization of debt issuance
costs and debt discount, for the three and nine months ended September 30, 2023 and 2022 was $ 124,753 412,494 214,587 541,777 We
recognized a debt discount of $ 320,000 80,000 4,267 22,044 26,667 79,9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ies</t>
        </is>
      </c>
      <c r="B1" s="2" t="inlineStr">
        <is>
          <t>9 Months Ended</t>
        </is>
      </c>
    </row>
    <row r="2">
      <c r="B2" s="2" t="inlineStr">
        <is>
          <t>Sep. 30, 2023</t>
        </is>
      </c>
    </row>
    <row r="3">
      <c r="A3" s="3" t="inlineStr">
        <is>
          <t>Related Party Transaction [Line Items]</t>
        </is>
      </c>
      <c r="B3" s="4" t="inlineStr">
        <is>
          <t xml:space="preserve"> </t>
        </is>
      </c>
    </row>
    <row r="4">
      <c r="A4" s="4" t="inlineStr">
        <is>
          <t>Notes Payable - Related Parties</t>
        </is>
      </c>
      <c r="B4" s="4" t="inlineStr">
        <is>
          <t xml:space="preserve">8.
Notes Payable – Unrelated Parties Summary
of Notes Payable to Unrelated Parties The
tables below summarize all notes payable at September 30, 2023 and December 31, 2022, respectively, with the exception of related party
notes disclosed in Note 9 “Notes Payable - Related Parties.” Schedule
of Notes Payable
September 30, 2023 December 31, 2022
2022 Unrelated Notes $ 2,364,500 $ 2,364,500
2020 Notes - 980,450
Total notes payable $ 2,364,500 $ 3,344,950
Less unamortized debt issuance costs (186,310 ) (300,904 )
Less unamortized debt discount - (22,045 )
Less current portion - (936,966 )
Long-term portion of notes payable $ 2,178,190 $ 2,085,035
Subordinated
Notes Payable Issue
Date Interest
Rate Interest
Due Principal
Due
2022
Unrelated Notes April
1, 2022 12 % Quarterly March
30, 2025 Future
minimum principal payments of the Notes Payable to Unrelated Parties are as follows: Schedule
of Future Minimum Principal Payments of Notes payable
As
of September 30, Amount
2025 $ 2,364,500
Total $ 2,364,500 As
of September 30, 2023 and December 31, 2022, accrued interest for these notes payable with the exception of the related party notes in
Note 9, “Notes Payable - Related Parties,” was $ 0 With
respect to all notes outstanding (other than the notes to related parties), interest expense, including the amortization of debt issuance
costs and debt discount, for the three and nine months ended September 30, 2023 and 2022 was $ 124,753 412,494 214,587 541,777 We
recognized a debt discount of $ 320,000 80,000 4,267 22,044 26,667 79,999 </t>
        </is>
      </c>
    </row>
    <row r="5">
      <c r="A5" s="4" t="inlineStr">
        <is>
          <t>Related Party [Member]</t>
        </is>
      </c>
      <c r="B5" s="4" t="inlineStr">
        <is>
          <t xml:space="preserve"> </t>
        </is>
      </c>
    </row>
    <row r="6">
      <c r="A6" s="3" t="inlineStr">
        <is>
          <t>Related Party Transaction [Line Items]</t>
        </is>
      </c>
      <c r="B6" s="4" t="inlineStr">
        <is>
          <t xml:space="preserve"> </t>
        </is>
      </c>
    </row>
    <row r="7">
      <c r="A7" s="4" t="inlineStr">
        <is>
          <t>Notes Payable - Related Parties</t>
        </is>
      </c>
      <c r="B7" s="4" t="inlineStr">
        <is>
          <t xml:space="preserve">9.
Notes Payable - Related Parties Summary
of Notes Payable to Related Parties The
tables below summarize all notes payable to related parties at September 30, 2023 and December 31, 2022: Schedule
of Notes Payable
September
30, 2023 December
31, 2022
Notes
payable – “2022 Related Note” $ 600,000 $ 600,000
Less
unamortized debt issuance costs (47,277 ) (70,916 )
Long-term
portion of notes payable $ 552,723 $ 529,084
Subordinated
Notes Payable Issue
Date Interest
Rate Interest
Due Principal
Due
2022
Related Note April
1, 2022 12 % Quarterly March
30, 2025 Future
minimum principal payments of the 2022 Notes to related parties are as follows: Schedule
of Future Minimum Principal Payments of Notes Payable
As
of September 30, Amount
2025 $ 600,000
Total $ 600,000 As
of September 30, 2023 and December 31, 2022, accrued interest for these notes payable – related parties was $ 0 With
respect to all notes payable – related parties outstanding, interest expense, including the amortization of debt issuance costs,
for the three and nine months ended September 30, 2023 and 2022 was $ 25,879 77,638 25,880 51,7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9 Months Ended</t>
        </is>
      </c>
    </row>
    <row r="2">
      <c r="B2" s="2" t="inlineStr">
        <is>
          <t>Sep. 30, 2023</t>
        </is>
      </c>
    </row>
    <row r="3">
      <c r="A3" s="3" t="inlineStr">
        <is>
          <t>Compensation Related Costs [Abstract]</t>
        </is>
      </c>
      <c r="B3" s="4" t="inlineStr">
        <is>
          <t xml:space="preserve"> </t>
        </is>
      </c>
    </row>
    <row r="4">
      <c r="A4" s="4" t="inlineStr">
        <is>
          <t>Deferred Compensation</t>
        </is>
      </c>
      <c r="B4" s="4" t="inlineStr">
        <is>
          <t xml:space="preserve">10.
Deferred Compensation Pursuant
to an employment agreement, we had accrued incentive cash compensation for one of our founders which was fully paid as of December 31,
2022. During the three and nine months ended September 30, 2022, we paid $ 30,248 80,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From
time to time we are involved in legal proceedings, claims and litigation related to employee claims, contractual disputes and taxes in
the ordinary course of business. Although we cannot predict the outcome of such matters, currently we have no reason to believe the disposition
of any current matter could reasonably be expected to have a material adverse impact on our financial position, results of operations
or the ability to carry on any of our business activities. Operating
Leases For
each of the below listed leases, management has determined it will utilize the base rental period and have not considered any renewal
periods. Schedule of Operating Lease
Location Square
Feet Monthly
Rent Lease
Expiry
Columbus,
OH 6,000 $ 5,100 December
31, 2028
Madison
Heights, MI 36,000 $ 43,185 August
31, 2026
Sterling
Heights, MI 37,000 $ 21,072 April
30, 2028
Traverse
City, MI 5,200 $ 4,500 January
31, 2024
Temporary
space
Madison
Heights, MI 3,200 $ 1,605 month
to month
Vehicles
various n/a
$ 2,708 September
30, 2028 The
following table sets forth the future minimum lease payments under our leases: Schedule
of Future Rental Payment for Operating Lease
For
the twelve months ending September 30, Finance
Leases Operating
Leases
2024 $ 67,358 $ 916,353
2025 67,358 892,047
2026 63,306 855,585
2027 49,500 353,662
2028 37,228 238,947
Thereafter - 17,550
Less
Imputed Interest (47,094 )
(429,243 )
Less
Short-term lease payments -
(4,814 )
Total $ 237,656 $ 2,840,087 The
following table summarizes the components of lease expense: Summary
of Components of Lease Expense
For
the three months ending September 30, 2023 2022
Finance
lease expense:
Amortization
of ROU asset $ 13,221 $ -
Interest
on lease liabilities 5,036 -
Operating
lease expense 238,864 243,301
Short-term
lease expense 4,814 4,814
For
the nine months ending September 30, 2023 2022
Finance
lease expense:
Amortization
of ROU asset $ 28,181 $ -
Interest
on lease liabilities 11,462 -
Operating
lease expense 715,176 729,902
Short-term
lease expense 14,441 14,441 The
following tables set forth additional information pertaining to our leases: Schedule
of Additional Information Pertaining to Leases
For
the nine months ending September 30, 2023 2022
Cash
paid for amounts included in the measurement of lease liabilities:
Financing
cash flows from finance leases (interest) $ 11,462 $ -
Financing
cash flows from finance leases (principal) 23,167 -
Operating
cash flows from operating leases 531,567 318,030
Weighted
average remaining lease term – finance leases 4.4 -
Weighted
average remaining lease term – operating leases 3.8 4.7
Weighted
average discount rate – finance leases 8.88 % -
Weighted
average discount rate – operating leases 6.93 % 6.99 % Schedule
of Operating and Finance Leases
September
30, 2023 December
31, 2022
Operating
leases:
Right-of-use
assets, operating $ 2,716,512 $ 3,200,191
Lease
liabilities, operating – current 713,638 692,074
Lease
liabilities, operating – net of current 2,126,449 2,624,608
Total
operating lease liabilities $ 2,840,087 $ 3,316,682
Finance
leases:
Right-of-use
asset, finance $ 261,892 $ 160,990
Accumulated
amortization (28,181 ) (6,708 )
Right-of-use
asset, finance, net $ 233,711 $ 154,282
Lease
liabilities, finance – current $ 48,802 $ 22,493
Lease
liabilities, finance – net of current 188,854 133,131
Total
finance lease liability $ 237,656 $ 155,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2.
Stockholders’ Equity Common
Stock As
of September 30, 2023, 4,073,757 255,958 497,330 The
following table describes the shares and warrants issued as part of our 2022 and 2020 private placements: Schedule
of Shares and Warrants Issued
Issuance
of Common Stock Issue
Date Shares
Issued Price
per share Warrants
Issued Warrant
Exercise Price Warrant
Fair Value
Private
Placement 2022 April 1, 2022 1,242,588 $ 4.62 124,258 $ 4.62 $ 3.91
Private
Placement 2020 March
2, 2020 955,000 $ 4.00 95,500 $ 4.00 $ 3.90 Amortization
of the debt issuance costs for the Private Placement 2020 offering was recorded at $ 4,150 21,439 25,935 77,804 Warrants The
following sets forth the warrants to purchase our common stock that were outstanding as of September 30, 2023: Schedule
of Warrants to Purchase Common Stock
Warrants
Outstanding Warrant
Warranty
Expiry
124,258 $ 4.62 March
30, 2027
95,500 $ 4.00 March
30, 2027
16,000 $ 9.00 March
30, 2027
17,200 $ 12.50 March
30, 2027
3,000 $ 15.00 March
30, 2027 The
estimated value of the warrants issued during the nine months ended September 30, 2022, as well as the assumptions that were used in
calculating such values, were based on estimates at the issuance date in the table below. Schedule
of Estimated Values of Warrants Valuation Assumptions
Warrants Issued
April 1, 2022
Risk-free interest rate 2.55 %
Weighted average expected term 5
Expected volatility 116.32 %
Expected dividend yield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3.
Stock-Based Compensation From
time to time, we issue stock options and restricted stock as compensation for services rendered by our directors and employees. Restricted
Stock On
January 6, 2022, we issued 8,097 57,500 Stock
Options We
did not make any stock option grants during the nine months ended September 30, 2023. On April 14, 2022, we granted employees stock options
to purchase 220,587 6.08 1,152,470 The
weighted-average grant date fair value of options granted during the three and nine months ended September 30, 2022 was $5.22. The weighted
average assumptions that were used in calculating such values during the nine months ended September 30, 2022, as well as the assumptions
that were used in calculating such values, were based on estimates at the grant date in the table as follows: Schedule
of Estimated Values of Stock Option Grants Valuation Assumptions
Grant
Date
April
1, 2022
Risk-free
interest rate 2.82 %
Weighted
average expected term 6
Expected
volatility 116.60 %
Expected
dividend yield 0.00 % A
summary of stock option activity during the nine months ended September 30, 2023 and 2022 is as follows: Schedule of Stock Option Activity
Weighted-
Weighted- Average
Average Remaining Aggregate
Shares Exercise Contractual Intrinsic
Under
Option Price Life Value
Outstanding
at January 1, 2023 365,447 $ 5.89 8 $ 19,200
Granted 220,587 6.08
Forfeited (7,560 ) 15.34 (19,200 )
Outstanding
at September 30, 2023 357,887 $ 5.69 8 $ -
Exercisable
at September 30, 2023 186,594 $ 5.60 7 $ -
Weighted-
Weighted- Average
Average Remaining Aggregate
Shares Exercise Contractual Intrinsic
Under
Option Price Life Value
Outstanding
at January 1, 2022 144,860 $ 5.61 8 $ 19,200
Granted 220,587 6.08
Outstanding
at September 30, 2022 365,447 $ 5.89 9 $ 19,200
Exercisable
at September 30, 2022 93,085 $ 6.44 7 $ 19,200 During
the three and nine months ended September 30, 2023 and 2022, stock-based compensation for options was $ 115,456 349,073 118,999 244,951 As
of September 30, 2023 and December 31, 2022, there were $ 663,437 1,019,140 two years 467,771 91,9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689125</v>
      </c>
      <c r="C3" s="6" t="n">
        <v>2696481</v>
      </c>
    </row>
    <row r="4">
      <c r="A4" s="4" t="inlineStr">
        <is>
          <t>Accounts receivable, net</t>
        </is>
      </c>
      <c r="B4" s="5" t="n">
        <v>1324225</v>
      </c>
      <c r="C4" s="5" t="n">
        <v>1121083</v>
      </c>
    </row>
    <row r="5">
      <c r="A5" s="4" t="inlineStr">
        <is>
          <t>Accounts receivable, unbilled</t>
        </is>
      </c>
      <c r="B5" s="5" t="n">
        <v>1277800</v>
      </c>
      <c r="C5" s="5" t="n">
        <v>596410</v>
      </c>
    </row>
    <row r="6">
      <c r="A6" s="4" t="inlineStr">
        <is>
          <t>Parts and supplies, net</t>
        </is>
      </c>
      <c r="B6" s="5" t="n">
        <v>95170</v>
      </c>
      <c r="C6" s="5" t="n">
        <v>73221</v>
      </c>
    </row>
    <row r="7">
      <c r="A7" s="4" t="inlineStr">
        <is>
          <t>Contract assets</t>
        </is>
      </c>
      <c r="B7" s="5" t="n">
        <v>138062</v>
      </c>
      <c r="C7" s="5" t="n">
        <v>80378</v>
      </c>
    </row>
    <row r="8">
      <c r="A8" s="4" t="inlineStr">
        <is>
          <t>Prepaid expenses and other current assets</t>
        </is>
      </c>
      <c r="B8" s="5" t="n">
        <v>339391</v>
      </c>
      <c r="C8" s="5" t="n">
        <v>325466</v>
      </c>
    </row>
    <row r="9">
      <c r="A9" s="4" t="inlineStr">
        <is>
          <t>Total current assets</t>
        </is>
      </c>
      <c r="B9" s="5" t="n">
        <v>4863773</v>
      </c>
      <c r="C9" s="5" t="n">
        <v>4893039</v>
      </c>
    </row>
    <row r="10">
      <c r="A10" s="4" t="inlineStr">
        <is>
          <t>Property and equipment, net</t>
        </is>
      </c>
      <c r="B10" s="5" t="n">
        <v>961504</v>
      </c>
      <c r="C10" s="5" t="n">
        <v>1068706</v>
      </c>
    </row>
    <row r="11">
      <c r="A11" s="4" t="inlineStr">
        <is>
          <t>Right of use assets, operating</t>
        </is>
      </c>
      <c r="B11" s="5" t="n">
        <v>2716512</v>
      </c>
      <c r="C11" s="5" t="n">
        <v>3200191</v>
      </c>
    </row>
    <row r="12">
      <c r="A12" s="4" t="inlineStr">
        <is>
          <t>Right of use assets, finance</t>
        </is>
      </c>
      <c r="B12" s="5" t="n">
        <v>233711</v>
      </c>
      <c r="C12" s="5" t="n">
        <v>154282</v>
      </c>
    </row>
    <row r="13">
      <c r="A13" s="4" t="inlineStr">
        <is>
          <t>Intangible assets, net</t>
        </is>
      </c>
      <c r="B13" s="5" t="n">
        <v>4036915</v>
      </c>
      <c r="C13" s="5" t="n">
        <v>4419646</v>
      </c>
    </row>
    <row r="14">
      <c r="A14" s="4" t="inlineStr">
        <is>
          <t>Goodwill</t>
        </is>
      </c>
      <c r="B14" s="5" t="n">
        <v>5789821</v>
      </c>
      <c r="C14" s="5" t="n">
        <v>5789821</v>
      </c>
    </row>
    <row r="15">
      <c r="A15" s="4" t="inlineStr">
        <is>
          <t>Other assets</t>
        </is>
      </c>
      <c r="B15" s="5" t="n">
        <v>624184</v>
      </c>
      <c r="C15" s="5" t="n">
        <v>417457</v>
      </c>
    </row>
    <row r="16">
      <c r="A16" s="4" t="inlineStr">
        <is>
          <t>Total assets</t>
        </is>
      </c>
      <c r="B16" s="5" t="n">
        <v>19226420</v>
      </c>
      <c r="C16" s="5" t="n">
        <v>19943142</v>
      </c>
    </row>
    <row r="17">
      <c r="A17" s="3" t="inlineStr">
        <is>
          <t>Current liabilities:</t>
        </is>
      </c>
      <c r="B17" s="4" t="inlineStr">
        <is>
          <t xml:space="preserve"> </t>
        </is>
      </c>
      <c r="C17" s="4" t="inlineStr">
        <is>
          <t xml:space="preserve"> </t>
        </is>
      </c>
    </row>
    <row r="18">
      <c r="A18" s="4" t="inlineStr">
        <is>
          <t>Accounts payable</t>
        </is>
      </c>
      <c r="B18" s="5" t="n">
        <v>249359</v>
      </c>
      <c r="C18" s="5" t="n">
        <v>370300</v>
      </c>
    </row>
    <row r="19">
      <c r="A19" s="4" t="inlineStr">
        <is>
          <t>Accrued compensation</t>
        </is>
      </c>
      <c r="B19" s="5" t="n">
        <v>437468</v>
      </c>
      <c r="C19" s="5" t="n">
        <v>411683</v>
      </c>
    </row>
    <row r="20">
      <c r="A20" s="4" t="inlineStr">
        <is>
          <t>Accrued expenses</t>
        </is>
      </c>
      <c r="B20" s="5" t="n">
        <v>223309</v>
      </c>
      <c r="C20" s="5" t="n">
        <v>114902</v>
      </c>
    </row>
    <row r="21">
      <c r="A21" s="4" t="inlineStr">
        <is>
          <t>Lease liabilities, operating - current</t>
        </is>
      </c>
      <c r="B21" s="5" t="n">
        <v>713638</v>
      </c>
      <c r="C21" s="5" t="n">
        <v>692074</v>
      </c>
    </row>
    <row r="22">
      <c r="A22" s="4" t="inlineStr">
        <is>
          <t>Lease liabilities, finance - current</t>
        </is>
      </c>
      <c r="B22" s="5" t="n">
        <v>48802</v>
      </c>
      <c r="C22" s="5" t="n">
        <v>22493</v>
      </c>
    </row>
    <row r="23">
      <c r="A23" s="4" t="inlineStr">
        <is>
          <t>Deferred revenues</t>
        </is>
      </c>
      <c r="B23" s="5" t="n">
        <v>3132125</v>
      </c>
      <c r="C23" s="5" t="n">
        <v>2754064</v>
      </c>
    </row>
    <row r="24">
      <c r="A24" s="4" t="inlineStr">
        <is>
          <t>Earnout liabilities - current</t>
        </is>
      </c>
      <c r="B24" s="4" t="inlineStr">
        <is>
          <t xml:space="preserve"> </t>
        </is>
      </c>
      <c r="C24" s="5" t="n">
        <v>700000</v>
      </c>
    </row>
    <row r="25">
      <c r="A25" s="4" t="inlineStr">
        <is>
          <t>Notes payable - current</t>
        </is>
      </c>
      <c r="B25" s="4" t="inlineStr">
        <is>
          <t xml:space="preserve"> </t>
        </is>
      </c>
      <c r="C25" s="5" t="n">
        <v>936966</v>
      </c>
    </row>
    <row r="26">
      <c r="A26" s="4" t="inlineStr">
        <is>
          <t>Total current liabilities</t>
        </is>
      </c>
      <c r="B26" s="5" t="n">
        <v>4804701</v>
      </c>
      <c r="C26" s="5" t="n">
        <v>6002482</v>
      </c>
    </row>
    <row r="27">
      <c r="A27" s="3" t="inlineStr">
        <is>
          <t>Long-term liabilities:</t>
        </is>
      </c>
      <c r="B27" s="4" t="inlineStr">
        <is>
          <t xml:space="preserve"> </t>
        </is>
      </c>
      <c r="C27" s="4" t="inlineStr">
        <is>
          <t xml:space="preserve"> </t>
        </is>
      </c>
    </row>
    <row r="28">
      <c r="A28" s="4" t="inlineStr">
        <is>
          <t>Lease liabilities, operating - net of current portion</t>
        </is>
      </c>
      <c r="B28" s="5" t="n">
        <v>2126449</v>
      </c>
      <c r="C28" s="5" t="n">
        <v>2624608</v>
      </c>
    </row>
    <row r="29">
      <c r="A29" s="4" t="inlineStr">
        <is>
          <t>Lease liabilities, finance - net of current portion</t>
        </is>
      </c>
      <c r="B29" s="5" t="n">
        <v>188854</v>
      </c>
      <c r="C29" s="5" t="n">
        <v>133131</v>
      </c>
    </row>
    <row r="30">
      <c r="A30" s="4" t="inlineStr">
        <is>
          <t>Total long-term liabilities</t>
        </is>
      </c>
      <c r="B30" s="5" t="n">
        <v>5046216</v>
      </c>
      <c r="C30" s="5" t="n">
        <v>5371858</v>
      </c>
    </row>
    <row r="31">
      <c r="A31" s="4" t="inlineStr">
        <is>
          <t>Total liabilities</t>
        </is>
      </c>
      <c r="B31" s="5" t="n">
        <v>9850917</v>
      </c>
      <c r="C31" s="5" t="n">
        <v>11374340</v>
      </c>
    </row>
    <row r="32">
      <c r="A32" s="3" t="inlineStr">
        <is>
          <t>Stockholders’ equity:</t>
        </is>
      </c>
      <c r="B32" s="4" t="inlineStr">
        <is>
          <t xml:space="preserve"> </t>
        </is>
      </c>
      <c r="C32" s="4" t="inlineStr">
        <is>
          <t xml:space="preserve"> </t>
        </is>
      </c>
    </row>
    <row r="33">
      <c r="A33" s="4" t="inlineStr">
        <is>
          <t>Common stock, $0.001 par value, 25,000,000 shares authorized; 4,073,757 shares issued and outstanding at September 30, 2023 and December 31, 2022</t>
        </is>
      </c>
      <c r="B33" s="5" t="n">
        <v>4074</v>
      </c>
      <c r="C33" s="5" t="n">
        <v>4074</v>
      </c>
    </row>
    <row r="34">
      <c r="A34" s="4" t="inlineStr">
        <is>
          <t>Additional paid-in capital</t>
        </is>
      </c>
      <c r="B34" s="5" t="n">
        <v>30528090</v>
      </c>
      <c r="C34" s="5" t="n">
        <v>30179017</v>
      </c>
    </row>
    <row r="35">
      <c r="A35" s="4" t="inlineStr">
        <is>
          <t>Accumulated deficit</t>
        </is>
      </c>
      <c r="B35" s="5" t="n">
        <v>-21156661</v>
      </c>
      <c r="C35" s="5" t="n">
        <v>-21614289</v>
      </c>
    </row>
    <row r="36">
      <c r="A36" s="4" t="inlineStr">
        <is>
          <t>Total stockholders’ equity</t>
        </is>
      </c>
      <c r="B36" s="5" t="n">
        <v>9375503</v>
      </c>
      <c r="C36" s="5" t="n">
        <v>8568802</v>
      </c>
    </row>
    <row r="37">
      <c r="A37" s="4" t="inlineStr">
        <is>
          <t>Total liabilities and stockholders’ equity</t>
        </is>
      </c>
      <c r="B37" s="5" t="n">
        <v>19226420</v>
      </c>
      <c r="C37" s="5" t="n">
        <v>19943142</v>
      </c>
    </row>
    <row r="38">
      <c r="A38" s="4" t="inlineStr">
        <is>
          <t>Nonrelated Party [Member]</t>
        </is>
      </c>
      <c r="B38" s="4" t="inlineStr">
        <is>
          <t xml:space="preserve"> </t>
        </is>
      </c>
      <c r="C38" s="4" t="inlineStr">
        <is>
          <t xml:space="preserve"> </t>
        </is>
      </c>
    </row>
    <row r="39">
      <c r="A39" s="3" t="inlineStr">
        <is>
          <t>Long-term liabilities:</t>
        </is>
      </c>
      <c r="B39" s="4" t="inlineStr">
        <is>
          <t xml:space="preserve"> </t>
        </is>
      </c>
      <c r="C39" s="4" t="inlineStr">
        <is>
          <t xml:space="preserve"> </t>
        </is>
      </c>
    </row>
    <row r="40">
      <c r="A40" s="4" t="inlineStr">
        <is>
          <t>Notes payable</t>
        </is>
      </c>
      <c r="B40" s="5" t="n">
        <v>2178190</v>
      </c>
      <c r="C40" s="5" t="n">
        <v>2085035</v>
      </c>
    </row>
    <row r="41">
      <c r="A41" s="4" t="inlineStr">
        <is>
          <t>Related Party [Member]</t>
        </is>
      </c>
      <c r="B41" s="4" t="inlineStr">
        <is>
          <t xml:space="preserve"> </t>
        </is>
      </c>
      <c r="C41" s="4" t="inlineStr">
        <is>
          <t xml:space="preserve"> </t>
        </is>
      </c>
    </row>
    <row r="42">
      <c r="A42" s="3" t="inlineStr">
        <is>
          <t>Long-term liabilities:</t>
        </is>
      </c>
      <c r="B42" s="4" t="inlineStr">
        <is>
          <t xml:space="preserve"> </t>
        </is>
      </c>
      <c r="C42" s="4" t="inlineStr">
        <is>
          <t xml:space="preserve"> </t>
        </is>
      </c>
    </row>
    <row r="43">
      <c r="A43" s="4" t="inlineStr">
        <is>
          <t>Notes payable</t>
        </is>
      </c>
      <c r="B43" s="6" t="n">
        <v>552723</v>
      </c>
      <c r="C43" s="6" t="n">
        <v>529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3</t>
        </is>
      </c>
    </row>
    <row r="3">
      <c r="A3" s="3" t="inlineStr">
        <is>
          <t>Risks and Uncertainties [Abstract]</t>
        </is>
      </c>
      <c r="B3" s="4" t="inlineStr">
        <is>
          <t xml:space="preserve"> </t>
        </is>
      </c>
    </row>
    <row r="4">
      <c r="A4" s="4" t="inlineStr">
        <is>
          <t>Concentrations</t>
        </is>
      </c>
      <c r="B4" s="4" t="inlineStr">
        <is>
          <t>14.
Concentrations Revenues
from a limited number of customers have accounted for a substantial percentage of our total revenues. During the three months ended September
30, 2023 and 2022, our largest customer, the State of Michigan, accounted for 31 37 5 34 37 5 7 For
the three months ended September 30, 2023 and 2022, government contracts, including K-12 education, represented approximately 82 78 79 77 As
of September 30, 2023, accounts receivable concentrations from our two largest customers were 29 4 44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accompanying these notes include the accounts of Intellinetics and the accounts of all its
subsidiaries in which it holds a controlling interest. Under GAAP, consolidation is generally required for investments of more than 50 </t>
        </is>
      </c>
    </row>
    <row r="5">
      <c r="A5" s="4" t="inlineStr">
        <is>
          <t>Concentrations of Credit Risk</t>
        </is>
      </c>
      <c r="B5" s="4" t="inlineStr">
        <is>
          <t xml:space="preserve">Concentrations
of Credit Risk We
maintain our cash with high credit quality financial institutions. At times, our cash and cash equivalents may be uninsured or in deposit
accounts that exceed the Federal Deposit Insurance Corporation insurance limit. We
do not generally require collateral or other security to support customer receivables; however, we may require customers to provide
retainers, up-front deposits or irrevocable letters-of-credit when considered necessary to mitigate credit risks. The Company
recognizes current estimated credit losses (“CECL”) for accounts receivable and accounts receivable-unbilled. The CECL for trade receivables are
estimated based on the trade receivable aging category, credit risk of specific customers, past collection history, and
management’s evaluation of accounts receivable. Provisions for CECL are classified within selling, general and administrative
costs. Upon
the adoption of FASB ASU No. 2016-13 (CECL model) effective January 1, 2023, Intellinetics, Inc. has revised its methodology for estimating
expected credit losses on financial instruments, specifically trade receivables. This new model requires the recognition of lifetime
expected credit losses at each reporting date, considering past events, current conditions, and reasonable forecasts. In assessing the
credit quality of our portfolio, management utilizes a provision matrix that classifies trade receivables by customer type and age of
receivable. Government and education sector receivables carry a low risk, while a higher risk is attributed to the remaining receivables
as their aging progresses. For receivables with questionable collectability, a specific reserve is assigned. The estimated credit losses
are a reflection of these factors, with the matrix applying percentages to the receivables based on their risk profile, adjusted for
current and expected future conditions. During
the reporting period, the estimate of credit losses may change due to several factors including payment patterns of customers, changes
in customer creditworthiness, and broader economic conditions. Such changes are captured in the financial statements to ensure they accurately
reflect the company’s assessment of credit risk and expected losses at the end of each reporting period. Credit losses have been within
management’s expectations. At September 30, 2023 and December 31, 2022, our allowance for credit losses was $ 114,235
and $ 88,331 ,
respectively. Changes in the allowance for credit losses for the period ended Sep 30, 2023 were as follows: Schedule of Allowance for Credit Losses
Trade Receivables
As of December 31, 2022 $ (88,331 )
(Provisions) Reductions charged to operating results $ (20,649 )
Accounts write-offs $ 1,640
As of March 31, 2023 $ (107,340 )
(Provisions) Reductions charged to operating results $ (6,878 )
Accounts write-offs $ 0
As of June 30, 2023 $ (114,219 )
(Provisions) Reductions charged to operating results $ (31,957 )
Accounts write-offs $ 31,941
As of September 30, 2023 $ (114,235 ) </t>
        </is>
      </c>
    </row>
    <row r="6">
      <c r="A6" s="4" t="inlineStr">
        <is>
          <t>Contract balances</t>
        </is>
      </c>
      <c r="B6" s="4" t="inlineStr">
        <is>
          <t xml:space="preserve">Contract
balances The
following table present changes in our contract assets during the nine months ended September 30, 2023 and 2022: Schedule
of Changes in Contract Assets
Addition
Balance at from Balance at
Beginning acquisition Recognized End of
of Period (Note 4) Billings Revenue Period
Nine months ended September 30, 2023
Accounts receivable $ 1,121,083 $ - - - - $ 12,405,093 $ (12,201,951 ) $ 1,324,225
Nine months ended September 30, 2022
Accounts receivable $ 1,176,059 $ 68,380 $ 10,715,024 $ (11,105,533 ) $ 853,930
Balance
at Beginning of Period Revenue
Recognized in Advance of Billings Billings Balance
at End of Period
Nine
months ended September 30, 2023
Accounts
receivable, unbilled $ 596,410 $ 3,892,301 $ (3,210,911 ) $ 1,277,800
Nine
months ended September 30, 2022
Accounts
receivable, unbilled $ 444,782 $ 2,573,944 $ (2,526,780 ) $ 491,946
Balance
at Beginning Commissions
Paid Commissions
Recognized Balance
at End of Period
Nine
months ended September 30, 2023
Other
contract assets $ 80,378 $ 157,265 $ (99,581 ) $ 138,062
Nine
months ended September 30, 2022
Other
contract assets $ 78,556 $ 102,321 $ (58,123 ) $ 122,754 </t>
        </is>
      </c>
    </row>
    <row r="7">
      <c r="A7" s="4" t="inlineStr">
        <is>
          <t>Deferred revenue</t>
        </is>
      </c>
      <c r="B7" s="4" t="inlineStr">
        <is>
          <t xml:space="preserve">Deferred
revenue Amounts
that have been invoiced are recognized in accounts receivable, deferred revenue or revenue, depending on whether the revenue recognition
criteria have been met. Deferred revenue represents amounts billed for which revenue has not yet been recognized. Deferred revenues typically
relate to maintenance and software-as-a-service agreements which have been paid for by customers prior to the performance of those services,
and payments received for professional services and license arrangements and software-as-a-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9 27,367 74,448 The
following table presents changes in our contract liabilities during the nine months ended September 30, 2023 and 2022: Schedule
of Contract Liability
Addition
Balance
at from Balance
at
Beginning
acquisition Recognized End
of
of
Period (Note
4) Billings Revenue Period
Nine
months ended September 30, 2023
Contract
liabilities: Deferred revenue $ 2,754,064 $ - $ 5,997,723 $ (5,619,662 ) $ 3,132,125
Nine
months ended September 30, 2022
Contract
liabilities: Deferred revenue $ 1,194,649 $ 860,456 $ 5,560,018 $ (4,616,476 ) $ 2,998,647 </t>
        </is>
      </c>
    </row>
    <row r="8">
      <c r="A8" s="4" t="inlineStr">
        <is>
          <t>Leases</t>
        </is>
      </c>
      <c r="B8" s="4" t="inlineStr">
        <is>
          <t xml:space="preserve">Leases We
have made an accounting policy election to not record a right-of-use asset and lease liability for short-term leases, which are defined
as leases with a lease term of 12 months or less. Instead, the lease payments are recognized as rent expense in the general and administrative
expenses on the statement of operations. </t>
        </is>
      </c>
    </row>
    <row r="9">
      <c r="A9" s="4" t="inlineStr">
        <is>
          <t>Software Development Costs</t>
        </is>
      </c>
      <c r="B9" s="4" t="inlineStr">
        <is>
          <t xml:space="preserve">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ical feasibility is established upon completion
of a working model. Technological feasibility is typically reached shortly before the release of such products. No such costs were capitalized
during the nine-month period 2023. Such costs in the amounts of $ 0 43,771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at the expenditure will result in additional
functionality. Such costs in the amount of $ 139,633 348,051 143,943 315,148 Capitalized
costs are stated at cost less accumulated amortization. Amortization is computed over the estimated useful lives of the related assets
on a straight-line basis, which is three years. At September 30, 2023 and December 31, 2022, our condensed consolidated balance sheets
included $ 609,399 402,673 For
the three and nine months ended September 30, 2023 and 2022, our expensed software development costs were $ 120,830 392,576 42,852 157,811 </t>
        </is>
      </c>
    </row>
    <row r="10">
      <c r="A10" s="4" t="inlineStr">
        <is>
          <t>Recently Issued Accounting Pronouncements</t>
        </is>
      </c>
      <c r="B10" s="4" t="inlineStr">
        <is>
          <t xml:space="preserve">Recently
Issued Accounting Pronouncements In
June 2016, the FASB issued ASU No. 2016-13 “Credit Losses - Measurement of Credit Losses on Financial Instruments.” ASU No.
2016-13 significantly changes how entities measure credit losses for most financial assets, including accounts receivable and held-to-maturity
marketable securities, by replacing today’s “incurred loss” approach with an “expected loss” model under
which allowances will be recognized based on expected rather than incurred losses. ASU No. 2016-13 became effective for us in the first
quarter of 2023. The adoption of ASU No. 2016-13 resulted in an initial reduction in the allowance for doubtful accounts of $ 11,662 </t>
        </is>
      </c>
    </row>
    <row r="11">
      <c r="A11" s="4" t="inlineStr">
        <is>
          <t>Advertising</t>
        </is>
      </c>
      <c r="B11" s="4" t="inlineStr">
        <is>
          <t xml:space="preserve">Advertising We
expense the cost of advertising as incurred. Advertising expense for the three and nine months ended September 30, 2023 and 2022 amounted
to $ 7,853 20,096 10,371 19,871 </t>
        </is>
      </c>
    </row>
    <row r="12">
      <c r="A12" s="4" t="inlineStr">
        <is>
          <t>Earnings (Loss) Per Share</t>
        </is>
      </c>
      <c r="B12" s="4" t="inlineStr">
        <is>
          <t xml:space="preserve">Earnings
(Los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We
have outstanding warrants and stock options which have not been included in the calculation of diluted net loss per share for the nine
months ended September 30, 2022 because to do so would be anti-dilutive. As such, the numerator and the denominator used in computing
both basic and diluted net loss per share for that period are the same. </t>
        </is>
      </c>
    </row>
    <row r="13">
      <c r="A13" s="4" t="inlineStr">
        <is>
          <t>Income Taxes</t>
        </is>
      </c>
      <c r="B13" s="4" t="inlineStr">
        <is>
          <t xml:space="preserve">Income
Taxes We
file a consolidated federal income tax return with our subsidiaries.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September 30, 2023 and December 31, 2022, due to the uncertainty of our ability to realize future taxable income.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t>
        </is>
      </c>
    </row>
    <row r="14">
      <c r="A14" s="4" t="inlineStr">
        <is>
          <t>Segment Information</t>
        </is>
      </c>
      <c r="B14" s="4" t="inlineStr">
        <is>
          <t xml:space="preserve">Segment
Information Operating
segments are defined in the criteria established under ASC 280, “Segment Reporting,”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assesses performance and allocates resources based on two operating segments: Document Management and Document
Conversion. These segments contain individual business components that have been combined on the basis of common management, customers,
solutions offered, service processes and other economic characteristics. We currently have immaterial intersegment sales. We evaluate
the performance of our segments based on gross profits. The
Document Management Segment provides cloud-based and premise-based content services software.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healthcare, K-12 education, public safety, other public sector,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es and federal, county, and municipal governments. Solutions are sold both directly
to end-users and through a reseller distributor. Information
by operating segment is as follows: Schedule
of Segment Information
2023 2022 2023 2022
For the three months ended September 30, For the nine months ended September 30,
2023 2022 2023 2022
Revenues
Document Management $ 1,871,395 $ 1,693,128 $ 5,549,194 $ 4,180,931
Document Conversion 2,377,034 2,166,499 7,144,498 5,797,851
Total revenues $ 4,248,429 $ 3,859,627 $ 12,693,692 $ 9,978,782
Gross profit
Document Management $ 1,590,314 $ 1,427,696 $ 4,639,866 $ 3,488,947
Document Conversion 1,015,277 1,078,489 3,201,997 2,838,093
Total gross profit $ 2,605,591 $ 2,506,185 $ 7,841,863 $ 6,327,040
Capital additions, net
Document Management $ 140,952 $ 145,581 $ 353,202 $ 321,382
Document Conversion - 43,069 78,851 136,669
Total capital additions, net $ 140,952 $ 188,650 $ 432,053 $ 458,051
September 30, 2023 December 31, 2022
Goodwill
Document Management $ 3,989,645 $ 3,989,645
Document Conversion 1,800,176 1,800,176
Total goodwill $ 5,789,821 $ 5,789,821
September 30, 2023 December 31, 2022
Total assets
Document Management $ 10,254,349 $ 10,284,183
Document Conversion 8,972,071 9,658,959
Total assets $ 19,226,420 $ 19,943,142 </t>
        </is>
      </c>
    </row>
    <row r="15">
      <c r="A15" s="4" t="inlineStr">
        <is>
          <t>Statement of Cash Flows</t>
        </is>
      </c>
      <c r="B15" s="4" t="inlineStr">
        <is>
          <t xml:space="preserve">Statement
of Cash Flows For
purposes of reporting cash flows, cash includes cash on hand and demand deposits held by banks. </t>
        </is>
      </c>
    </row>
    <row r="16">
      <c r="A16" s="4" t="inlineStr">
        <is>
          <t>Reclassifications</t>
        </is>
      </c>
      <c r="B16" s="4" t="inlineStr">
        <is>
          <t>Reclassifications Certain amounts reported in prior filings of the condensed
consolidated financial statements have been reclassified to conform to current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llowance for Credit Losses</t>
        </is>
      </c>
      <c r="B4" s="4" t="inlineStr">
        <is>
          <t>Changes in the allowance for credit losses for the period ended Sep 30, 2023 were as follows: Schedule of Allowance for Credit Losses
Trade Receivables
As of December 31, 2022 $ (88,331 )
(Provisions) Reductions charged to operating results $ (20,649 )
Accounts write-offs $ 1,640
As of March 31, 2023 $ (107,340 )
(Provisions) Reductions charged to operating results $ (6,878 )
Accounts write-offs $ 0
As of June 30, 2023 $ (114,219 )
(Provisions) Reductions charged to operating results $ (31,957 )
Accounts write-offs $ 31,941
As of September 30, 2023 $ (114,235 )</t>
        </is>
      </c>
    </row>
    <row r="5">
      <c r="A5" s="4" t="inlineStr">
        <is>
          <t>Schedule of Changes in Contract Assets</t>
        </is>
      </c>
      <c r="B5" s="4" t="inlineStr">
        <is>
          <t xml:space="preserve"> Schedule
of Changes in Contract Assets
Addition
Balance at from Balance at
Beginning acquisition Recognized End of
of Period (Note 4) Billings Revenue Period
Nine months ended September 30, 2023
Accounts receivable $ 1,121,083 $ - - - - $ 12,405,093 $ (12,201,951 ) $ 1,324,225
Nine months ended September 30, 2022
Accounts receivable $ 1,176,059 $ 68,380 $ 10,715,024 $ (11,105,533 ) $ 853,930
Balance
at Beginning of Period Revenue
Recognized in Advance of Billings Billings Balance
at End of Period
Nine
months ended September 30, 2023
Accounts
receivable, unbilled $ 596,410 $ 3,892,301 $ (3,210,911 ) $ 1,277,800
Nine
months ended September 30, 2022
Accounts
receivable, unbilled $ 444,782 $ 2,573,944 $ (2,526,780 ) $ 491,946
Balance
at Beginning Commissions
Paid Commissions
Recognized Balance
at End of Period
Nine
months ended September 30, 2023
Other
contract assets $ 80,378 $ 157,265 $ (99,581 ) $ 138,062
Nine
months ended September 30, 2022
Other
contract assets $ 78,556 $ 102,321 $ (58,123 ) $ 122,754 </t>
        </is>
      </c>
    </row>
    <row r="6">
      <c r="A6" s="4" t="inlineStr">
        <is>
          <t>Schedule of Contract Liability</t>
        </is>
      </c>
      <c r="B6" s="4" t="inlineStr">
        <is>
          <t xml:space="preserve">The
following table presents changes in our contract liabilities during the nine months ended September 30, 2023 and 2022: Schedule
of Contract Liability
Addition
Balance
at from Balance
at
Beginning
acquisition Recognized End
of
of
Period (Note
4) Billings Revenue Period
Nine
months ended September 30, 2023
Contract
liabilities: Deferred revenue $ 2,754,064 $ - $ 5,997,723 $ (5,619,662 ) $ 3,132,125
Nine
months ended September 30, 2022
Contract
liabilities: Deferred revenue $ 1,194,649 $ 860,456 $ 5,560,018 $ (4,616,476 ) $ 2,998,647 </t>
        </is>
      </c>
    </row>
    <row r="7">
      <c r="A7" s="4" t="inlineStr">
        <is>
          <t>Schedule of Segment Information</t>
        </is>
      </c>
      <c r="B7" s="4" t="inlineStr">
        <is>
          <t xml:space="preserve">Information
by operating segment is as follows: Schedule
of Segment Information
2023 2022 2023 2022
For the three months ended September 30, For the nine months ended September 30,
2023 2022 2023 2022
Revenues
Document Management $ 1,871,395 $ 1,693,128 $ 5,549,194 $ 4,180,931
Document Conversion 2,377,034 2,166,499 7,144,498 5,797,851
Total revenues $ 4,248,429 $ 3,859,627 $ 12,693,692 $ 9,978,782
Gross profit
Document Management $ 1,590,314 $ 1,427,696 $ 4,639,866 $ 3,488,947
Document Conversion 1,015,277 1,078,489 3,201,997 2,838,093
Total gross profit $ 2,605,591 $ 2,506,185 $ 7,841,863 $ 6,327,040
Capital additions, net
Document Management $ 140,952 $ 145,581 $ 353,202 $ 321,382
Document Conversion - 43,069 78,851 136,669
Total capital additions, net $ 140,952 $ 188,650 $ 432,053 $ 458,051
September 30, 2023 December 31, 2022
Goodwill
Document Management $ 3,989,645 $ 3,989,645
Document Conversion 1,800,176 1,800,176
Total goodwill $ 5,789,821 $ 5,789,821
September 30, 2023 December 31, 2022
Total assets
Document Management $ 10,254,349 $ 10,284,183
Document Conversion 8,972,071 9,658,959
Total assets $ 19,226,420 $ 19,943,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purchase price has been preliminarily allocated to assets acquired and liabilities assumed based on the estimated fair value of such
assets and liabilities at the date of acquisitions as follows: Schedule
of Fair value of Assets Acquired and Liabilities Assumed
Assets acquired:
Accounts receivable $ 68,380
Prepaid expenses 38,913
Property and equipment 30,018
Intangible assets (see Note 5) 3,888,000
Assets 4,025,311
Liabilities assumed:
Accounts payable 36,446
Deferred revenue 1,072,530
Liabilities 1,108,976
Total identifiable net assets 2,916,335
Purchase price 6,383,269
Goodwill - Excess of purchase price over fair value of net assets acquired $ 3,466,934 </t>
        </is>
      </c>
    </row>
    <row r="5">
      <c r="A5" s="4" t="inlineStr">
        <is>
          <t>Schedule of Pro Forma Information</t>
        </is>
      </c>
      <c r="B5" s="4" t="inlineStr">
        <is>
          <t>The
following unaudited pro forma information presents a summary of the condensed consolidated results of operations for the Company as if
the acquisition of Yellow Folder had occurred on January 1, 2022. Schedule
of Pro Forma Information
September 30, 2023 September 30, 2022
For the three months ended
(unaudited) (unaudited)
September 30, 2023 September 30, 2022
Total revenues $ 4,248,429 $ 3,859,627
Net income $ 209,331 $ 217,536
Basic net income per share $ 0.05 $ 0.05
Diluted net income per share $ 0.05 $ 0.05
September 30, 2023 September 30, 2022
For the nine months ended
(unaudited) (unaudited)
September 30, 2023 September 30, 2022
Total revenues $ 12,693,692 $ 10,756,634
Net (loss) income $ 457,628 $ (142,241 )
Basic net income (loss) per share $ 0.11 $ (0.03 )
Diluted net income (loss) per share $ 0.10 (0.03 ) The
following tables present the amounts of revenue and earnings of Yellow Folder since the acquisition date included in the condensed consolidated
income statement for the reporting periods.
For the For the
three months ended nine months ended
September 30, 2023 September 30, 2023
Yellow Folder:
Total revenues $ 968,870 $ 2,707,764
Net income $ 181,332 $ 452,443
For
the For
the
Yellow
Folder:
Total
revenues $ 829,856 $ 1,620,224
Net
income $ 178,973 $ 375,5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At
September 30, 2023, intangible assets consisted of the following: Schedule
of Intangible Assets
Estimated Accumulated
Useful Life Costs Amortization Net
Trade names 10 $ 297,000 $ (69,343 ) $ 227,657
Proprietary technology 10 861,000 (129,150 ) 731,850
Customer relationships 5 15 4,091,000 (1,013,592 ) 3,077,408
$ 5,249,000 $ (1,212,085 ) $ 4,036,915 At
December 31, 2022, intangible assets consisted of the following:
Estimated Accumulated
Useful Life Costs Amortization Net
Trade names 10 $ 297,000 $ (47,067 ) $ 249,933
Proprietary technology 10 861,000 (64,575 ) 796,425
Customer relationships 5 15 4,091,000 (717,712 ) 3,373,288
$ 5,249,000 $ (829,354 ) $ 4,419,646 </t>
        </is>
      </c>
    </row>
    <row r="5">
      <c r="A5" s="4" t="inlineStr">
        <is>
          <t>Schedule of Amortization Expense for Intangible Assets</t>
        </is>
      </c>
      <c r="B5" s="4" t="inlineStr">
        <is>
          <t xml:space="preserve"> Schedule
of Amortization Expense for Intangible Assets
For
the Twelve Months Ending September 30, Amount
2024 $ 510,308
2025 499,391
2026 391,941
2027 326,108
2028 314,223
Thereafter 1,994,944
Intangible assets $ 4,036,9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Changes in Fair value of Earnout Liabilities</t>
        </is>
      </c>
      <c r="B4" s="4" t="inlineStr">
        <is>
          <t xml:space="preserve">The
following table provides a summary of the changes in fair value of the earnout liabilities for the nine months ended September 30, 2023
and 2022: Summary
of Changes in Fair value of Earnout Liabilities
Nine
months ended September 30, 2023
Fair
value at December 31, 2022 $ 700,000
Fair
value. beginning balance $ 700,000
Payments (700,000 )
Change in fair value
Fair
value at September 30, 2023 $ -
Fair
value , ending balance $ -
Nine
months ended
September
30, 2022
Fair
value at December 31, 2021 $ 1,630,681
Fair
value, beginning balance $ 1,630,681
Payment (1,018,333 )
Change
in fair value 144,999
Fair
value at September 30, 2022 $ 757,347
Fair
value , ending balance $ 757,3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comprised of the following: Schedule
of Property and Equipment
September 30, 2023 December 31, 2022
Computer hardware and purchased software $ 1,662,756 $ 1,595,652
Leasehold improvements 395,919 395,918
Furniture and fixtures 71,325 71,325
Property and equipment, gross 2,130,000 2,062,895
Less: accumulated depreciation (1,168,496 ) (994,189 )
Property and equipment, net $ 961,504 $ 1,068,7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Payable – Unrelated Parties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The
tables below summarize all notes payable at September 30, 2023 and December 31, 2022, respectively, with the exception of related party
notes disclosed in Note 9 “Notes Payable - Related Parties.” Schedule
of Notes Payable
September 30, 2023 December 31, 2022
2022 Unrelated Notes $ 2,364,500 $ 2,364,500
2020 Notes - 980,450
Total notes payable $ 2,364,500 $ 3,344,950
Less unamortized debt issuance costs (186,310 ) (300,904 )
Less unamortized debt discount - (22,045 )
Less current portion - (936,966 )
Long-term portion of notes payable $ 2,178,190 $ 2,085,035
Subordinated
Notes Payable Issue
Date Interest
Rate Interest
Due Principal
Due
2022
Unrelated Notes April
1, 2022 12 % Quarterly March
30, 2025</t>
        </is>
      </c>
    </row>
    <row r="5">
      <c r="A5" s="4" t="inlineStr">
        <is>
          <t>Schedule of Future Minimum Principal Payments of Notes payable</t>
        </is>
      </c>
      <c r="B5" s="4" t="inlineStr">
        <is>
          <t xml:space="preserve">Future
minimum principal payments of the Notes Payable to Unrelated Parties are as follows: Schedule
of Future Minimum Principal Payments of Notes payable
As
of September 30, Amount
2025 $ 2,364,500
Total $ 2,364,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Notes Payable - Related Parties (Tables)</t>
        </is>
      </c>
      <c r="B1" s="2" t="inlineStr">
        <is>
          <t>9 Months Ended</t>
        </is>
      </c>
    </row>
    <row r="2">
      <c r="B2" s="2" t="inlineStr">
        <is>
          <t>Sep. 30, 2023</t>
        </is>
      </c>
    </row>
    <row r="3">
      <c r="A3" s="3" t="inlineStr">
        <is>
          <t>Related Party Transaction [Line Items]</t>
        </is>
      </c>
      <c r="B3" s="4" t="inlineStr">
        <is>
          <t xml:space="preserve"> </t>
        </is>
      </c>
    </row>
    <row r="4">
      <c r="A4" s="4" t="inlineStr">
        <is>
          <t>Schedule of Notes Payable</t>
        </is>
      </c>
      <c r="B4" s="4" t="inlineStr">
        <is>
          <t>The
tables below summarize all notes payable at September 30, 2023 and December 31, 2022, respectively, with the exception of related party
notes disclosed in Note 9 “Notes Payable - Related Parties.” Schedule
of Notes Payable
September 30, 2023 December 31, 2022
2022 Unrelated Notes $ 2,364,500 $ 2,364,500
2020 Notes - 980,450
Total notes payable $ 2,364,500 $ 3,344,950
Less unamortized debt issuance costs (186,310 ) (300,904 )
Less unamortized debt discount - (22,045 )
Less current portion - (936,966 )
Long-term portion of notes payable $ 2,178,190 $ 2,085,035
Subordinated
Notes Payable Issue
Date Interest
Rate Interest
Due Principal
Due
2022
Unrelated Notes April
1, 2022 12 % Quarterly March
30, 2025</t>
        </is>
      </c>
    </row>
    <row r="5">
      <c r="A5" s="4" t="inlineStr">
        <is>
          <t>Schedule of Future Minimum Principal Payments of Notes Payable</t>
        </is>
      </c>
      <c r="B5" s="4" t="inlineStr">
        <is>
          <t xml:space="preserve">Future
minimum principal payments of the Notes Payable to Unrelated Parties are as follows: Schedule
of Future Minimum Principal Payments of Notes payable
As
of September 30, Amount
2025 $ 2,364,500
Total $ 2,364,500 </t>
        </is>
      </c>
    </row>
    <row r="6">
      <c r="A6" s="4" t="inlineStr">
        <is>
          <t>Related Party [Member]</t>
        </is>
      </c>
      <c r="B6" s="4" t="inlineStr">
        <is>
          <t xml:space="preserve"> </t>
        </is>
      </c>
    </row>
    <row r="7">
      <c r="A7" s="3" t="inlineStr">
        <is>
          <t>Related Party Transaction [Line Items]</t>
        </is>
      </c>
      <c r="B7" s="4" t="inlineStr">
        <is>
          <t xml:space="preserve"> </t>
        </is>
      </c>
    </row>
    <row r="8">
      <c r="A8" s="4" t="inlineStr">
        <is>
          <t>Schedule of Notes Payable</t>
        </is>
      </c>
      <c r="B8" s="4" t="inlineStr">
        <is>
          <t>The
tables below summarize all notes payable to related parties at September 30, 2023 and December 31, 2022: Schedule
of Notes Payable
September
30, 2023 December
31, 2022
Notes
payable – “2022 Related Note” $ 600,000 $ 600,000
Less
unamortized debt issuance costs (47,277 ) (70,916 )
Long-term
portion of notes payable $ 552,723 $ 529,084
Subordinated
Notes Payable Issue
Date Interest
Rate Interest
Due Principal
Due
2022
Related Note April
1, 2022 12 % Quarterly March
30, 2025</t>
        </is>
      </c>
    </row>
    <row r="9">
      <c r="A9" s="4" t="inlineStr">
        <is>
          <t>Schedule of Future Minimum Principal Payments of Notes Payable</t>
        </is>
      </c>
      <c r="B9" s="4" t="inlineStr">
        <is>
          <t xml:space="preserve">Future
minimum principal payments of the 2022 Notes to related parties are as follows: Schedule
of Future Minimum Principal Payments of Notes Payable
As
of September 30, Amount
2025 $ 600,000
Total $ 6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Operating Lease</t>
        </is>
      </c>
      <c r="B4" s="4" t="inlineStr">
        <is>
          <t>For
each of the below listed leases, management has determined it will utilize the base rental period and have not considered any renewal
periods. Schedule of Operating Lease
Location Square
Feet Monthly
Rent Lease
Expiry
Columbus,
OH 6,000 $ 5,100 December
31, 2028
Madison
Heights, MI 36,000 $ 43,185 August
31, 2026
Sterling
Heights, MI 37,000 $ 21,072 April
30, 2028
Traverse
City, MI 5,200 $ 4,500 January
31, 2024
Temporary
space
Madison
Heights, MI 3,200 $ 1,605 month
to month
Vehicles
various n/a
$ 2,708 September
30, 2028</t>
        </is>
      </c>
    </row>
    <row r="5">
      <c r="A5" s="4" t="inlineStr">
        <is>
          <t>Schedule of Future Rental Payment for Operating Lease</t>
        </is>
      </c>
      <c r="B5" s="4" t="inlineStr">
        <is>
          <t xml:space="preserve">The
following table sets forth the future minimum lease payments under our leases: Schedule
of Future Rental Payment for Operating Lease
For
the twelve months ending September 30, Finance
Leases Operating
Leases
2024 $ 67,358 $ 916,353
2025 67,358 892,047
2026 63,306 855,585
2027 49,500 353,662
2028 37,228 238,947
Thereafter - 17,550
Less
Imputed Interest (47,094 )
(429,243 )
Less
Short-term lease payments -
(4,814 )
Total $ 237,656 $ 2,840,087 </t>
        </is>
      </c>
    </row>
    <row r="6">
      <c r="A6" s="4" t="inlineStr">
        <is>
          <t>Summary of Components of Lease Expense</t>
        </is>
      </c>
      <c r="B6" s="4" t="inlineStr">
        <is>
          <t xml:space="preserve">The
following table summarizes the components of lease expense: Summary
of Components of Lease Expense
For
the three months ending September 30, 2023 2022
Finance
lease expense:
Amortization
of ROU asset $ 13,221 $ -
Interest
on lease liabilities 5,036 -
Operating
lease expense 238,864 243,301
Short-term
lease expense 4,814 4,814
For
the nine months ending September 30, 2023 2022
Finance
lease expense:
Amortization
of ROU asset $ 28,181 $ -
Interest
on lease liabilities 11,462 -
Operating
lease expense 715,176 729,902
Short-term
lease expense 14,441 14,441 </t>
        </is>
      </c>
    </row>
    <row r="7">
      <c r="A7" s="4" t="inlineStr">
        <is>
          <t>Schedule of Additional Information Pertaining to Leases</t>
        </is>
      </c>
      <c r="B7" s="4" t="inlineStr">
        <is>
          <t>The
following tables set forth additional information pertaining to our leases: Schedule
of Additional Information Pertaining to Leases
For
the nine months ending September 30, 2023 2022
Cash
paid for amounts included in the measurement of lease liabilities:
Financing
cash flows from finance leases (interest) $ 11,462 $ -
Financing
cash flows from finance leases (principal) 23,167 -
Operating
cash flows from operating leases 531,567 318,030
Weighted
average remaining lease term – finance leases 4.4 -
Weighted
average remaining lease term – operating leases 3.8 4.7
Weighted
average discount rate – finance leases 8.88 % -
Weighted
average discount rate – operating leases 6.93 % 6.99 %</t>
        </is>
      </c>
    </row>
    <row r="8">
      <c r="A8" s="4" t="inlineStr">
        <is>
          <t>Schedule of Operating and Finance Leases</t>
        </is>
      </c>
      <c r="B8" s="4" t="inlineStr">
        <is>
          <t xml:space="preserve">Schedule
of Operating and Finance Leases
September
30, 2023 December
31, 2022
Operating
leases:
Right-of-use
assets, operating $ 2,716,512 $ 3,200,191
Lease
liabilities, operating – current 713,638 692,074
Lease
liabilities, operating – net of current 2,126,449 2,624,608
Total
operating lease liabilities $ 2,840,087 $ 3,316,682
Finance
leases:
Right-of-use
asset, finance $ 261,892 $ 160,990
Accumulated
amortization (28,181 ) (6,708 )
Right-of-use
asset, finance, net $ 233,711 $ 154,282
Lease
liabilities, finance – current $ 48,802 $ 22,493
Lease
liabilities, finance – net of current 188,854 133,131
Total
finance lease liability $ 237,656 $ 155,6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v>
      </c>
      <c r="C4" s="5" t="n">
        <v>25000000</v>
      </c>
    </row>
    <row r="5">
      <c r="A5" s="4" t="inlineStr">
        <is>
          <t>Common stock, shares issued</t>
        </is>
      </c>
      <c r="B5" s="5" t="n">
        <v>4073757</v>
      </c>
      <c r="C5" s="5" t="n">
        <v>4073757</v>
      </c>
    </row>
    <row r="6">
      <c r="A6" s="4" t="inlineStr">
        <is>
          <t>Common stock, shares outstanding</t>
        </is>
      </c>
      <c r="B6" s="5" t="n">
        <v>4073757</v>
      </c>
      <c r="C6" s="5" t="n">
        <v>4073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hares and Warrants Issued</t>
        </is>
      </c>
      <c r="B4" s="4" t="inlineStr">
        <is>
          <t xml:space="preserve">The
following table describes the shares and warrants issued as part of our 2022 and 2020 private placements: Schedule
of Shares and Warrants Issued
Issuance
of Common Stock Issue
Date Shares
Issued Price
per share Warrants
Issued Warrant
Exercise Price Warrant
Fair Value
Private
Placement 2022 April 1, 2022 1,242,588 $ 4.62 124,258 $ 4.62 $ 3.91
Private
Placement 2020 March
2, 2020 955,000 $ 4.00 95,500 $ 4.00 $ 3.90 </t>
        </is>
      </c>
    </row>
    <row r="5">
      <c r="A5" s="4" t="inlineStr">
        <is>
          <t>Schedule of Warrants to Purchase Common Stock</t>
        </is>
      </c>
      <c r="B5" s="4" t="inlineStr">
        <is>
          <t>The
following sets forth the warrants to purchase our common stock that were outstanding as of September 30, 2023: Schedule
of Warrants to Purchase Common Stock
Warrants
Outstanding Warrant
Warranty
Expiry
124,258 $ 4.62 March
30, 2027
95,500 $ 4.00 March
30, 2027
16,000 $ 9.00 March
30, 2027
17,200 $ 12.50 March
30, 2027
3,000 $ 15.00 March
30, 2027</t>
        </is>
      </c>
    </row>
    <row r="6">
      <c r="A6" s="4" t="inlineStr">
        <is>
          <t>Schedule of Estimated Values of Warrants Valuation Assumptions</t>
        </is>
      </c>
      <c r="B6" s="4" t="inlineStr">
        <is>
          <t>The
estimated value of the warrants issued during the nine months ended September 30, 2022, as well as the assumptions that were used in
calculating such values, were based on estimates at the issuance date in the table below. Schedule
of Estimated Values of Warrants Valuation Assumptions
Warrants Issued
April 1, 2022
Risk-free interest rate 2.55 %
Weighted average expected term 5
Expected volatility 116.32 %
Expected dividend yield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Estimated Values of Stock Option Grants Valuation Assumptions</t>
        </is>
      </c>
      <c r="B4" s="4" t="inlineStr">
        <is>
          <t>Schedule
of Estimated Values of Stock Option Grants Valuation Assumptions
Grant
Date
April
1, 2022
Risk-free
interest rate 2.82 %
Weighted
average expected term 6
Expected
volatility 116.60 %
Expected
dividend yield 0.00 %</t>
        </is>
      </c>
    </row>
    <row r="5">
      <c r="A5" s="4" t="inlineStr">
        <is>
          <t>Schedule of Stock Option Activity</t>
        </is>
      </c>
      <c r="B5" s="4" t="inlineStr">
        <is>
          <t xml:space="preserve">A
summary of stock option activity during the nine months ended September 30, 2023 and 2022 is as follows: Schedule of Stock Option Activity
Weighted-
Weighted- Average
Average Remaining Aggregate
Shares Exercise Contractual Intrinsic
Under
Option Price Life Value
Outstanding
at January 1, 2023 365,447 $ 5.89 8 $ 19,200
Granted 220,587 6.08
Forfeited (7,560 ) 15.34 (19,200 )
Outstanding
at September 30, 2023 357,887 $ 5.69 8 $ -
Exercisable
at September 30, 2023 186,594 $ 5.60 7 $ -
Weighted-
Weighted- Average
Average Remaining Aggregate
Shares Exercise Contractual Intrinsic
Under
Option Price Life Value
Outstanding
at January 1, 2022 144,860 $ 5.61 8 $ 19,200
Granted 220,587 6.08
Outstanding
at September 30, 2022 365,447 $ 5.89 9 $ 19,200
Exercisable
at September 30, 2022 93,085 $ 6.44 7 $ 19,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Business Organization and Nature of Operations (Details Narrative)</t>
        </is>
      </c>
      <c r="B1" s="2" t="inlineStr">
        <is>
          <t>9 Months Ended</t>
        </is>
      </c>
    </row>
    <row r="2">
      <c r="B2" s="2" t="inlineStr">
        <is>
          <t>Sep. 30, 2023 Segments</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chedule of Allowance for Credit Losses (Details) - USD ($)</t>
        </is>
      </c>
      <c r="B1" s="2" t="inlineStr">
        <is>
          <t>3 Months Ended</t>
        </is>
      </c>
    </row>
    <row r="2">
      <c r="B2" s="2" t="inlineStr">
        <is>
          <t>Sep. 30, 2023</t>
        </is>
      </c>
      <c r="C2" s="2" t="inlineStr">
        <is>
          <t>Jun. 30, 2023</t>
        </is>
      </c>
      <c r="D2" s="2" t="inlineStr">
        <is>
          <t>Mar. 31, 2023</t>
        </is>
      </c>
    </row>
    <row r="3">
      <c r="A3" s="3" t="inlineStr">
        <is>
          <t>Accounting Policies [Abstract]</t>
        </is>
      </c>
      <c r="B3" s="4" t="inlineStr">
        <is>
          <t xml:space="preserve"> </t>
        </is>
      </c>
      <c r="C3" s="4" t="inlineStr">
        <is>
          <t xml:space="preserve"> </t>
        </is>
      </c>
      <c r="D3" s="4" t="inlineStr">
        <is>
          <t xml:space="preserve"> </t>
        </is>
      </c>
    </row>
    <row r="4">
      <c r="A4" s="4" t="inlineStr">
        <is>
          <t>Balance</t>
        </is>
      </c>
      <c r="B4" s="6" t="n">
        <v>-114219</v>
      </c>
      <c r="C4" s="6" t="n">
        <v>-107340</v>
      </c>
      <c r="D4" s="6" t="n">
        <v>-88331</v>
      </c>
    </row>
    <row r="5">
      <c r="A5" s="4" t="inlineStr">
        <is>
          <t>Provisions reductions charged to operating results</t>
        </is>
      </c>
      <c r="B5" s="5" t="n">
        <v>-31957</v>
      </c>
      <c r="C5" s="5" t="n">
        <v>-6878</v>
      </c>
      <c r="D5" s="5" t="n">
        <v>-20649</v>
      </c>
    </row>
    <row r="6">
      <c r="A6" s="4" t="inlineStr">
        <is>
          <t>Accounts write-offs</t>
        </is>
      </c>
      <c r="B6" s="5" t="n">
        <v>31941</v>
      </c>
      <c r="C6" s="5" t="n">
        <v>0</v>
      </c>
      <c r="D6" s="5" t="n">
        <v>1640</v>
      </c>
    </row>
    <row r="7">
      <c r="A7" s="4" t="inlineStr">
        <is>
          <t>Balance</t>
        </is>
      </c>
      <c r="B7" s="6" t="n">
        <v>-114235</v>
      </c>
      <c r="C7" s="6" t="n">
        <v>-114219</v>
      </c>
      <c r="D7" s="6" t="n">
        <v>-10734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Changes in Contract Assets (Details) - USD ($)</t>
        </is>
      </c>
      <c r="B1" s="2" t="inlineStr">
        <is>
          <t>9 Months Ended</t>
        </is>
      </c>
    </row>
    <row r="2">
      <c r="B2" s="2" t="inlineStr">
        <is>
          <t>Sep. 30, 2023</t>
        </is>
      </c>
      <c r="C2" s="2" t="inlineStr">
        <is>
          <t>Sep. 30, 2022</t>
        </is>
      </c>
    </row>
    <row r="3">
      <c r="A3" s="3" t="inlineStr">
        <is>
          <t>Offsetting Assets [Line Items]</t>
        </is>
      </c>
      <c r="B3" s="4" t="inlineStr">
        <is>
          <t xml:space="preserve"> </t>
        </is>
      </c>
      <c r="C3" s="4" t="inlineStr">
        <is>
          <t xml:space="preserve"> </t>
        </is>
      </c>
    </row>
    <row r="4">
      <c r="A4" s="4" t="inlineStr">
        <is>
          <t>Balance at Beginning of Period</t>
        </is>
      </c>
      <c r="B4" s="6" t="n">
        <v>80378</v>
      </c>
      <c r="C4" s="4" t="inlineStr">
        <is>
          <t xml:space="preserve"> </t>
        </is>
      </c>
    </row>
    <row r="5">
      <c r="A5" s="4" t="inlineStr">
        <is>
          <t>Revenue Recognized in Advance of Billings</t>
        </is>
      </c>
      <c r="B5" s="4" t="inlineStr">
        <is>
          <t xml:space="preserve"> </t>
        </is>
      </c>
      <c r="C5" s="4" t="inlineStr">
        <is>
          <t xml:space="preserve"> </t>
        </is>
      </c>
    </row>
    <row r="6">
      <c r="A6" s="4" t="inlineStr">
        <is>
          <t>Commissions Paid</t>
        </is>
      </c>
      <c r="B6" s="4" t="inlineStr">
        <is>
          <t xml:space="preserve"> </t>
        </is>
      </c>
      <c r="C6" s="4" t="inlineStr">
        <is>
          <t xml:space="preserve"> </t>
        </is>
      </c>
    </row>
    <row r="7">
      <c r="A7" s="4" t="inlineStr">
        <is>
          <t>Commissions Recognized</t>
        </is>
      </c>
      <c r="B7" s="4" t="inlineStr">
        <is>
          <t xml:space="preserve"> </t>
        </is>
      </c>
      <c r="C7" s="4" t="inlineStr">
        <is>
          <t xml:space="preserve"> </t>
        </is>
      </c>
    </row>
    <row r="8">
      <c r="A8" s="4" t="inlineStr">
        <is>
          <t>Balance at End of Period</t>
        </is>
      </c>
      <c r="B8" s="5" t="n">
        <v>138062</v>
      </c>
      <c r="C8" s="4" t="inlineStr">
        <is>
          <t xml:space="preserve"> </t>
        </is>
      </c>
    </row>
    <row r="9">
      <c r="A9" s="4" t="inlineStr">
        <is>
          <t>Accounts Receivable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Balance at Beginning of Period</t>
        </is>
      </c>
      <c r="B11" s="5" t="n">
        <v>1121083</v>
      </c>
      <c r="C11" s="6" t="n">
        <v>1176059</v>
      </c>
    </row>
    <row r="12">
      <c r="A12" s="4" t="inlineStr">
        <is>
          <t>Addition from acquisition</t>
        </is>
      </c>
      <c r="B12" s="4" t="inlineStr">
        <is>
          <t xml:space="preserve"> </t>
        </is>
      </c>
      <c r="C12" s="5" t="n">
        <v>68380</v>
      </c>
    </row>
    <row r="13">
      <c r="A13" s="4" t="inlineStr">
        <is>
          <t>Accounts receivables, billings</t>
        </is>
      </c>
      <c r="B13" s="5" t="n">
        <v>12405093</v>
      </c>
      <c r="C13" s="5" t="n">
        <v>10715024</v>
      </c>
    </row>
    <row r="14">
      <c r="A14" s="4" t="inlineStr">
        <is>
          <t>Recognized Revenue</t>
        </is>
      </c>
      <c r="B14" s="5" t="n">
        <v>-12201951</v>
      </c>
      <c r="C14" s="5" t="n">
        <v>-11105533</v>
      </c>
    </row>
    <row r="15">
      <c r="A15" s="4" t="inlineStr">
        <is>
          <t>Balance at End of Period</t>
        </is>
      </c>
      <c r="B15" s="5" t="n">
        <v>1324225</v>
      </c>
      <c r="C15" s="5" t="n">
        <v>853930</v>
      </c>
    </row>
    <row r="16">
      <c r="A16" s="4" t="inlineStr">
        <is>
          <t>Accounts Receivable Unbilled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Balance at Beginning of Period</t>
        </is>
      </c>
      <c r="B18" s="5" t="n">
        <v>596410</v>
      </c>
      <c r="C18" s="5" t="n">
        <v>444782</v>
      </c>
    </row>
    <row r="19">
      <c r="A19" s="4" t="inlineStr">
        <is>
          <t>Revenue Recognized in Advance of Billings</t>
        </is>
      </c>
      <c r="B19" s="5" t="n">
        <v>3892301</v>
      </c>
      <c r="C19" s="5" t="n">
        <v>2573944</v>
      </c>
    </row>
    <row r="20">
      <c r="A20" s="4" t="inlineStr">
        <is>
          <t>Accounts receivables, billings</t>
        </is>
      </c>
      <c r="B20" s="5" t="n">
        <v>-3210911</v>
      </c>
      <c r="C20" s="5" t="n">
        <v>-2526780</v>
      </c>
    </row>
    <row r="21">
      <c r="A21" s="4" t="inlineStr">
        <is>
          <t>Balance at End of Period</t>
        </is>
      </c>
      <c r="B21" s="5" t="n">
        <v>1277800</v>
      </c>
      <c r="C21" s="5" t="n">
        <v>491946</v>
      </c>
    </row>
    <row r="22">
      <c r="A22" s="4" t="inlineStr">
        <is>
          <t>Contract Assests [Member]</t>
        </is>
      </c>
      <c r="B22" s="4" t="inlineStr">
        <is>
          <t xml:space="preserve"> </t>
        </is>
      </c>
      <c r="C22" s="4" t="inlineStr">
        <is>
          <t xml:space="preserve"> </t>
        </is>
      </c>
    </row>
    <row r="23">
      <c r="A23" s="3" t="inlineStr">
        <is>
          <t>Offsetting Assets [Line Items]</t>
        </is>
      </c>
      <c r="B23" s="4" t="inlineStr">
        <is>
          <t xml:space="preserve"> </t>
        </is>
      </c>
      <c r="C23" s="4" t="inlineStr">
        <is>
          <t xml:space="preserve"> </t>
        </is>
      </c>
    </row>
    <row r="24">
      <c r="A24" s="4" t="inlineStr">
        <is>
          <t>Balance at Beginning of Period</t>
        </is>
      </c>
      <c r="B24" s="5" t="n">
        <v>80378</v>
      </c>
      <c r="C24" s="5" t="n">
        <v>78556</v>
      </c>
    </row>
    <row r="25">
      <c r="A25" s="4" t="inlineStr">
        <is>
          <t>Commissions Paid</t>
        </is>
      </c>
      <c r="B25" s="5" t="n">
        <v>157265</v>
      </c>
      <c r="C25" s="5" t="n">
        <v>102321</v>
      </c>
    </row>
    <row r="26">
      <c r="A26" s="4" t="inlineStr">
        <is>
          <t>Commissions Recognized</t>
        </is>
      </c>
      <c r="B26" s="5" t="n">
        <v>-99581</v>
      </c>
      <c r="C26" s="5" t="n">
        <v>-58123</v>
      </c>
    </row>
    <row r="27">
      <c r="A27" s="4" t="inlineStr">
        <is>
          <t>Balance at End of Period</t>
        </is>
      </c>
      <c r="B27" s="6" t="n">
        <v>138062</v>
      </c>
      <c r="C27" s="6" t="n">
        <v>1227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Contract Liability (Details) - USD ($)</t>
        </is>
      </c>
      <c r="B1" s="2" t="inlineStr">
        <is>
          <t>9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Deferred revenue, balance at beginning of period</t>
        </is>
      </c>
      <c r="B4" s="6" t="n">
        <v>2754064</v>
      </c>
      <c r="C4" s="6" t="n">
        <v>1194649</v>
      </c>
    </row>
    <row r="5">
      <c r="A5" s="4" t="inlineStr">
        <is>
          <t>Deferred revenue, addition from acquisition</t>
        </is>
      </c>
      <c r="B5" s="4" t="inlineStr">
        <is>
          <t xml:space="preserve"> </t>
        </is>
      </c>
      <c r="C5" s="5" t="n">
        <v>860456</v>
      </c>
    </row>
    <row r="6">
      <c r="A6" s="4" t="inlineStr">
        <is>
          <t>Deferred revenue, billings</t>
        </is>
      </c>
      <c r="B6" s="5" t="n">
        <v>5997723</v>
      </c>
      <c r="C6" s="5" t="n">
        <v>5560018</v>
      </c>
    </row>
    <row r="7">
      <c r="A7" s="4" t="inlineStr">
        <is>
          <t>Deferred revenue, recognized revenue</t>
        </is>
      </c>
      <c r="B7" s="5" t="n">
        <v>-5619662</v>
      </c>
      <c r="C7" s="5" t="n">
        <v>-4616476</v>
      </c>
    </row>
    <row r="8">
      <c r="A8" s="4" t="inlineStr">
        <is>
          <t>Deferred revenue, balance at end of period</t>
        </is>
      </c>
      <c r="B8" s="6" t="n">
        <v>3132125</v>
      </c>
      <c r="C8" s="6" t="n">
        <v>29986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Total revenues</t>
        </is>
      </c>
      <c r="B3" s="6" t="n">
        <v>4248429</v>
      </c>
      <c r="C3" s="6" t="n">
        <v>3859627</v>
      </c>
      <c r="D3" s="6" t="n">
        <v>12693692</v>
      </c>
      <c r="E3" s="6" t="n">
        <v>9978782</v>
      </c>
      <c r="F3" s="4" t="inlineStr">
        <is>
          <t xml:space="preserve"> </t>
        </is>
      </c>
    </row>
    <row r="4">
      <c r="A4" s="4" t="inlineStr">
        <is>
          <t>Total gross profit</t>
        </is>
      </c>
      <c r="B4" s="5" t="n">
        <v>2605591</v>
      </c>
      <c r="C4" s="5" t="n">
        <v>2506185</v>
      </c>
      <c r="D4" s="5" t="n">
        <v>7841863</v>
      </c>
      <c r="E4" s="5" t="n">
        <v>6327040</v>
      </c>
      <c r="F4" s="4" t="inlineStr">
        <is>
          <t xml:space="preserve"> </t>
        </is>
      </c>
    </row>
    <row r="5">
      <c r="A5" s="4" t="inlineStr">
        <is>
          <t>Total capital additions, net</t>
        </is>
      </c>
      <c r="B5" s="5" t="n">
        <v>140952</v>
      </c>
      <c r="C5" s="5" t="n">
        <v>188650</v>
      </c>
      <c r="D5" s="5" t="n">
        <v>432053</v>
      </c>
      <c r="E5" s="5" t="n">
        <v>458051</v>
      </c>
      <c r="F5" s="4" t="inlineStr">
        <is>
          <t xml:space="preserve"> </t>
        </is>
      </c>
    </row>
    <row r="6">
      <c r="A6" s="4" t="inlineStr">
        <is>
          <t>Total goodwill</t>
        </is>
      </c>
      <c r="B6" s="5" t="n">
        <v>5789821</v>
      </c>
      <c r="C6" s="4" t="inlineStr">
        <is>
          <t xml:space="preserve"> </t>
        </is>
      </c>
      <c r="D6" s="5" t="n">
        <v>5789821</v>
      </c>
      <c r="E6" s="4" t="inlineStr">
        <is>
          <t xml:space="preserve"> </t>
        </is>
      </c>
      <c r="F6" s="6" t="n">
        <v>5789821</v>
      </c>
    </row>
    <row r="7">
      <c r="A7" s="4" t="inlineStr">
        <is>
          <t>Total assets</t>
        </is>
      </c>
      <c r="B7" s="5" t="n">
        <v>19226420</v>
      </c>
      <c r="C7" s="4" t="inlineStr">
        <is>
          <t xml:space="preserve"> </t>
        </is>
      </c>
      <c r="D7" s="5" t="n">
        <v>19226420</v>
      </c>
      <c r="E7" s="4" t="inlineStr">
        <is>
          <t xml:space="preserve"> </t>
        </is>
      </c>
      <c r="F7" s="5" t="n">
        <v>19943142</v>
      </c>
    </row>
    <row r="8">
      <c r="A8" s="4" t="inlineStr">
        <is>
          <t>Document Manag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5" t="n">
        <v>1871395</v>
      </c>
      <c r="C9" s="5" t="n">
        <v>1693128</v>
      </c>
      <c r="D9" s="5" t="n">
        <v>5549194</v>
      </c>
      <c r="E9" s="5" t="n">
        <v>4180931</v>
      </c>
      <c r="F9" s="4" t="inlineStr">
        <is>
          <t xml:space="preserve"> </t>
        </is>
      </c>
    </row>
    <row r="10">
      <c r="A10" s="4" t="inlineStr">
        <is>
          <t>Total gross profit</t>
        </is>
      </c>
      <c r="B10" s="5" t="n">
        <v>1590314</v>
      </c>
      <c r="C10" s="5" t="n">
        <v>1427696</v>
      </c>
      <c r="D10" s="5" t="n">
        <v>4639866</v>
      </c>
      <c r="E10" s="5" t="n">
        <v>3488947</v>
      </c>
      <c r="F10" s="4" t="inlineStr">
        <is>
          <t xml:space="preserve"> </t>
        </is>
      </c>
    </row>
    <row r="11">
      <c r="A11" s="4" t="inlineStr">
        <is>
          <t>Total capital additions, net</t>
        </is>
      </c>
      <c r="B11" s="5" t="n">
        <v>140952</v>
      </c>
      <c r="C11" s="5" t="n">
        <v>145581</v>
      </c>
      <c r="D11" s="5" t="n">
        <v>353202</v>
      </c>
      <c r="E11" s="5" t="n">
        <v>321382</v>
      </c>
      <c r="F11" s="4" t="inlineStr">
        <is>
          <t xml:space="preserve"> </t>
        </is>
      </c>
    </row>
    <row r="12">
      <c r="A12" s="4" t="inlineStr">
        <is>
          <t>Total goodwill</t>
        </is>
      </c>
      <c r="B12" s="5" t="n">
        <v>3989645</v>
      </c>
      <c r="C12" s="4" t="inlineStr">
        <is>
          <t xml:space="preserve"> </t>
        </is>
      </c>
      <c r="D12" s="5" t="n">
        <v>3989645</v>
      </c>
      <c r="E12" s="4" t="inlineStr">
        <is>
          <t xml:space="preserve"> </t>
        </is>
      </c>
      <c r="F12" s="5" t="n">
        <v>3989645</v>
      </c>
    </row>
    <row r="13">
      <c r="A13" s="4" t="inlineStr">
        <is>
          <t>Total assets</t>
        </is>
      </c>
      <c r="B13" s="5" t="n">
        <v>10254349</v>
      </c>
      <c r="C13" s="4" t="inlineStr">
        <is>
          <t xml:space="preserve"> </t>
        </is>
      </c>
      <c r="D13" s="5" t="n">
        <v>10254349</v>
      </c>
      <c r="E13" s="4" t="inlineStr">
        <is>
          <t xml:space="preserve"> </t>
        </is>
      </c>
      <c r="F13" s="5" t="n">
        <v>10284183</v>
      </c>
    </row>
    <row r="14">
      <c r="A14" s="4" t="inlineStr">
        <is>
          <t>Document Convers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5" t="n">
        <v>2377034</v>
      </c>
      <c r="C15" s="5" t="n">
        <v>2166499</v>
      </c>
      <c r="D15" s="5" t="n">
        <v>7144498</v>
      </c>
      <c r="E15" s="5" t="n">
        <v>5797851</v>
      </c>
      <c r="F15" s="4" t="inlineStr">
        <is>
          <t xml:space="preserve"> </t>
        </is>
      </c>
    </row>
    <row r="16">
      <c r="A16" s="4" t="inlineStr">
        <is>
          <t>Total gross profit</t>
        </is>
      </c>
      <c r="B16" s="5" t="n">
        <v>1015277</v>
      </c>
      <c r="C16" s="5" t="n">
        <v>1078489</v>
      </c>
      <c r="D16" s="5" t="n">
        <v>3201997</v>
      </c>
      <c r="E16" s="5" t="n">
        <v>2838093</v>
      </c>
      <c r="F16" s="4" t="inlineStr">
        <is>
          <t xml:space="preserve"> </t>
        </is>
      </c>
    </row>
    <row r="17">
      <c r="A17" s="4" t="inlineStr">
        <is>
          <t>Total capital additions, net</t>
        </is>
      </c>
      <c r="B17" s="4" t="inlineStr">
        <is>
          <t xml:space="preserve"> </t>
        </is>
      </c>
      <c r="C17" s="6" t="n">
        <v>43069</v>
      </c>
      <c r="D17" s="5" t="n">
        <v>78851</v>
      </c>
      <c r="E17" s="6" t="n">
        <v>136669</v>
      </c>
      <c r="F17" s="4" t="inlineStr">
        <is>
          <t xml:space="preserve"> </t>
        </is>
      </c>
    </row>
    <row r="18">
      <c r="A18" s="4" t="inlineStr">
        <is>
          <t>Total goodwill</t>
        </is>
      </c>
      <c r="B18" s="5" t="n">
        <v>1800176</v>
      </c>
      <c r="C18" s="4" t="inlineStr">
        <is>
          <t xml:space="preserve"> </t>
        </is>
      </c>
      <c r="D18" s="5" t="n">
        <v>1800176</v>
      </c>
      <c r="E18" s="4" t="inlineStr">
        <is>
          <t xml:space="preserve"> </t>
        </is>
      </c>
      <c r="F18" s="5" t="n">
        <v>1800176</v>
      </c>
    </row>
    <row r="19">
      <c r="A19" s="4" t="inlineStr">
        <is>
          <t>Total assets</t>
        </is>
      </c>
      <c r="B19" s="6" t="n">
        <v>8972071</v>
      </c>
      <c r="C19" s="4" t="inlineStr">
        <is>
          <t xml:space="preserve"> </t>
        </is>
      </c>
      <c r="D19" s="6" t="n">
        <v>8972071</v>
      </c>
      <c r="E19" s="4" t="inlineStr">
        <is>
          <t xml:space="preserve"> </t>
        </is>
      </c>
      <c r="F19" s="6" t="n">
        <v>965895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Mar. 31, 2023</t>
        </is>
      </c>
      <c r="H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doubtful accounts</t>
        </is>
      </c>
      <c r="B4" s="6" t="n">
        <v>114235</v>
      </c>
      <c r="C4" s="4" t="inlineStr">
        <is>
          <t xml:space="preserve"> </t>
        </is>
      </c>
      <c r="D4" s="6" t="n">
        <v>114235</v>
      </c>
      <c r="E4" s="4" t="inlineStr">
        <is>
          <t xml:space="preserve"> </t>
        </is>
      </c>
      <c r="F4" s="6" t="n">
        <v>114219</v>
      </c>
      <c r="G4" s="6" t="n">
        <v>107340</v>
      </c>
      <c r="H4" s="6" t="n">
        <v>88331</v>
      </c>
    </row>
    <row r="5">
      <c r="A5" s="4" t="inlineStr">
        <is>
          <t>Revenue performance obligation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99</v>
      </c>
    </row>
    <row r="6">
      <c r="A6" s="4" t="inlineStr">
        <is>
          <t>Revenue, remaining performance obligation, amount</t>
        </is>
      </c>
      <c r="B6" s="5" t="n">
        <v>27367</v>
      </c>
      <c r="C6" s="4" t="inlineStr">
        <is>
          <t xml:space="preserve"> </t>
        </is>
      </c>
      <c r="D6" s="5" t="n">
        <v>27367</v>
      </c>
      <c r="E6" s="4" t="inlineStr">
        <is>
          <t xml:space="preserve"> </t>
        </is>
      </c>
      <c r="F6" s="4" t="inlineStr">
        <is>
          <t xml:space="preserve"> </t>
        </is>
      </c>
      <c r="G6" s="4" t="inlineStr">
        <is>
          <t xml:space="preserve"> </t>
        </is>
      </c>
      <c r="H6" s="6" t="n">
        <v>74448</v>
      </c>
    </row>
    <row r="7">
      <c r="A7" s="4" t="inlineStr">
        <is>
          <t>Other long-term assets</t>
        </is>
      </c>
      <c r="B7" s="5" t="n">
        <v>609399</v>
      </c>
      <c r="C7" s="4" t="inlineStr">
        <is>
          <t xml:space="preserve"> </t>
        </is>
      </c>
      <c r="D7" s="5" t="n">
        <v>609399</v>
      </c>
      <c r="E7" s="4" t="inlineStr">
        <is>
          <t xml:space="preserve"> </t>
        </is>
      </c>
      <c r="F7" s="4" t="inlineStr">
        <is>
          <t xml:space="preserve"> </t>
        </is>
      </c>
      <c r="G7" s="4" t="inlineStr">
        <is>
          <t xml:space="preserve"> </t>
        </is>
      </c>
      <c r="H7" s="6" t="n">
        <v>402673</v>
      </c>
    </row>
    <row r="8">
      <c r="A8" s="4" t="inlineStr">
        <is>
          <t>Advertising expense</t>
        </is>
      </c>
      <c r="B8" s="5" t="n">
        <v>7853</v>
      </c>
      <c r="C8" s="6" t="n">
        <v>10371</v>
      </c>
      <c r="D8" s="5" t="n">
        <v>20096</v>
      </c>
      <c r="E8" s="6" t="n">
        <v>19871</v>
      </c>
      <c r="F8" s="4" t="inlineStr">
        <is>
          <t xml:space="preserve"> </t>
        </is>
      </c>
      <c r="G8" s="4" t="inlineStr">
        <is>
          <t xml:space="preserve"> </t>
        </is>
      </c>
      <c r="H8" s="4" t="inlineStr">
        <is>
          <t xml:space="preserve"> </t>
        </is>
      </c>
    </row>
    <row r="9">
      <c r="A9" s="4" t="inlineStr">
        <is>
          <t>Accounting Standards Update 2016-1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doubtful accounts</t>
        </is>
      </c>
      <c r="B11" s="5" t="n">
        <v>11662</v>
      </c>
      <c r="C11" s="4" t="inlineStr">
        <is>
          <t xml:space="preserve"> </t>
        </is>
      </c>
      <c r="D11" s="5" t="n">
        <v>11662</v>
      </c>
      <c r="E11" s="4" t="inlineStr">
        <is>
          <t xml:space="preserve"> </t>
        </is>
      </c>
      <c r="F11" s="4" t="inlineStr">
        <is>
          <t xml:space="preserve"> </t>
        </is>
      </c>
      <c r="G11" s="4" t="inlineStr">
        <is>
          <t xml:space="preserve"> </t>
        </is>
      </c>
      <c r="H11" s="4" t="inlineStr">
        <is>
          <t xml:space="preserve"> </t>
        </is>
      </c>
    </row>
    <row r="12">
      <c r="A12" s="4" t="inlineStr">
        <is>
          <t>Software Develo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oftware development cost capiatlized</t>
        </is>
      </c>
      <c r="B14" s="4" t="inlineStr">
        <is>
          <t xml:space="preserve"> </t>
        </is>
      </c>
      <c r="C14" s="5" t="n">
        <v>0</v>
      </c>
      <c r="D14" s="4" t="inlineStr">
        <is>
          <t xml:space="preserve"> </t>
        </is>
      </c>
      <c r="E14" s="5" t="n">
        <v>43771</v>
      </c>
      <c r="F14" s="4" t="inlineStr">
        <is>
          <t xml:space="preserve"> </t>
        </is>
      </c>
      <c r="G14" s="4" t="inlineStr">
        <is>
          <t xml:space="preserve"> </t>
        </is>
      </c>
      <c r="H14" s="4" t="inlineStr">
        <is>
          <t xml:space="preserve"> </t>
        </is>
      </c>
    </row>
    <row r="15">
      <c r="A15" s="4" t="inlineStr">
        <is>
          <t>Capitalized cost</t>
        </is>
      </c>
      <c r="B15" s="5" t="n">
        <v>139633</v>
      </c>
      <c r="C15" s="5" t="n">
        <v>143943</v>
      </c>
      <c r="D15" s="5" t="n">
        <v>348051</v>
      </c>
      <c r="E15" s="5" t="n">
        <v>315148</v>
      </c>
      <c r="F15" s="4" t="inlineStr">
        <is>
          <t xml:space="preserve"> </t>
        </is>
      </c>
      <c r="G15" s="4" t="inlineStr">
        <is>
          <t xml:space="preserve"> </t>
        </is>
      </c>
      <c r="H15" s="4" t="inlineStr">
        <is>
          <t xml:space="preserve"> </t>
        </is>
      </c>
    </row>
    <row r="16">
      <c r="A16" s="4" t="inlineStr">
        <is>
          <t>Research and development expense</t>
        </is>
      </c>
      <c r="B16" s="6" t="n">
        <v>120830</v>
      </c>
      <c r="C16" s="6" t="n">
        <v>42852</v>
      </c>
      <c r="D16" s="6" t="n">
        <v>392576</v>
      </c>
      <c r="E16" s="6" t="n">
        <v>157811</v>
      </c>
      <c r="F16" s="4" t="inlineStr">
        <is>
          <t xml:space="preserve"> </t>
        </is>
      </c>
      <c r="G16" s="4" t="inlineStr">
        <is>
          <t xml:space="preserve"> </t>
        </is>
      </c>
      <c r="H16" s="4" t="inlineStr">
        <is>
          <t xml:space="preserve"> </t>
        </is>
      </c>
    </row>
    <row r="17">
      <c r="A17" s="4" t="inlineStr">
        <is>
          <t>Intellinetics Ohio and Graphic Scien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voting rights outstanding</t>
        </is>
      </c>
      <c r="B19" s="9" t="n">
        <v>0.5</v>
      </c>
      <c r="C19" s="4" t="inlineStr">
        <is>
          <t xml:space="preserve"> </t>
        </is>
      </c>
      <c r="D19" s="9" t="n">
        <v>0.5</v>
      </c>
      <c r="E19" s="4" t="inlineStr">
        <is>
          <t xml:space="preserve"> </t>
        </is>
      </c>
      <c r="F19" s="4" t="inlineStr">
        <is>
          <t xml:space="preserve"> </t>
        </is>
      </c>
      <c r="G19" s="4" t="inlineStr">
        <is>
          <t xml:space="preserve"> </t>
        </is>
      </c>
      <c r="H1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2" customWidth="1" min="2" max="2"/>
  </cols>
  <sheetData>
    <row r="1">
      <c r="A1" s="1" t="inlineStr">
        <is>
          <t>Schedule of Fair value of Assets Acquired and Liabilities Assumed (Details)</t>
        </is>
      </c>
      <c r="B1" s="2" t="inlineStr">
        <is>
          <t>Apr. 01, 2022 USD ($)</t>
        </is>
      </c>
    </row>
    <row r="2">
      <c r="A2" s="3" t="inlineStr">
        <is>
          <t>Business Combination and Asset Acquisition [Abstract]</t>
        </is>
      </c>
      <c r="B2" s="4" t="inlineStr">
        <is>
          <t xml:space="preserve"> </t>
        </is>
      </c>
    </row>
    <row r="3">
      <c r="A3" s="4" t="inlineStr">
        <is>
          <t>Accounts receivable</t>
        </is>
      </c>
      <c r="B3" s="6" t="n">
        <v>68380</v>
      </c>
    </row>
    <row r="4">
      <c r="A4" s="4" t="inlineStr">
        <is>
          <t>Prepaid expenses</t>
        </is>
      </c>
      <c r="B4" s="5" t="n">
        <v>38913</v>
      </c>
    </row>
    <row r="5">
      <c r="A5" s="4" t="inlineStr">
        <is>
          <t>Property and equipment</t>
        </is>
      </c>
      <c r="B5" s="5" t="n">
        <v>30018</v>
      </c>
    </row>
    <row r="6">
      <c r="A6" s="4" t="inlineStr">
        <is>
          <t>Intangible assets (see Note 5)</t>
        </is>
      </c>
      <c r="B6" s="5" t="n">
        <v>3888000</v>
      </c>
    </row>
    <row r="7">
      <c r="A7" s="4" t="inlineStr">
        <is>
          <t>Assets</t>
        </is>
      </c>
      <c r="B7" s="5" t="n">
        <v>4025311</v>
      </c>
    </row>
    <row r="8">
      <c r="A8" s="4" t="inlineStr">
        <is>
          <t>Accounts payable</t>
        </is>
      </c>
      <c r="B8" s="5" t="n">
        <v>36446</v>
      </c>
    </row>
    <row r="9">
      <c r="A9" s="4" t="inlineStr">
        <is>
          <t>Deferred revenue</t>
        </is>
      </c>
      <c r="B9" s="5" t="n">
        <v>1072530</v>
      </c>
    </row>
    <row r="10">
      <c r="A10" s="4" t="inlineStr">
        <is>
          <t>Liabilities</t>
        </is>
      </c>
      <c r="B10" s="5" t="n">
        <v>1108976</v>
      </c>
    </row>
    <row r="11">
      <c r="A11" s="4" t="inlineStr">
        <is>
          <t>Total identifiable net assets</t>
        </is>
      </c>
      <c r="B11" s="5" t="n">
        <v>2916335</v>
      </c>
    </row>
    <row r="12">
      <c r="A12" s="4" t="inlineStr">
        <is>
          <t>Purchase price</t>
        </is>
      </c>
      <c r="B12" s="5" t="n">
        <v>6383269</v>
      </c>
    </row>
    <row r="13">
      <c r="A13" s="4" t="inlineStr">
        <is>
          <t>Goodwill - Excess of purchase price over fair value of net assets acquired</t>
        </is>
      </c>
      <c r="B13" s="6" t="n">
        <v>34669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Pro Forma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248429</v>
      </c>
      <c r="C4" s="6" t="n">
        <v>3859627</v>
      </c>
      <c r="D4" s="6" t="n">
        <v>12693692</v>
      </c>
      <c r="E4" s="6" t="n">
        <v>10756634</v>
      </c>
    </row>
    <row r="5">
      <c r="A5" s="4" t="inlineStr">
        <is>
          <t>Net income</t>
        </is>
      </c>
      <c r="B5" s="6" t="n">
        <v>209331</v>
      </c>
      <c r="C5" s="6" t="n">
        <v>217536</v>
      </c>
      <c r="D5" s="6" t="n">
        <v>457628</v>
      </c>
      <c r="E5" s="6" t="n">
        <v>-142241</v>
      </c>
    </row>
    <row r="6">
      <c r="A6" s="4" t="inlineStr">
        <is>
          <t>Basic net income (loss) per share</t>
        </is>
      </c>
      <c r="B6" s="8" t="n">
        <v>0.05</v>
      </c>
      <c r="C6" s="8" t="n">
        <v>0.05</v>
      </c>
      <c r="D6" s="8" t="n">
        <v>0.11</v>
      </c>
      <c r="E6" s="8" t="n">
        <v>-0.03</v>
      </c>
    </row>
    <row r="7">
      <c r="A7" s="4" t="inlineStr">
        <is>
          <t>Diluted net income (loss) per share</t>
        </is>
      </c>
      <c r="B7" s="8" t="n">
        <v>0.05</v>
      </c>
      <c r="C7" s="8" t="n">
        <v>0.05</v>
      </c>
      <c r="D7" s="8" t="n">
        <v>0.1</v>
      </c>
      <c r="E7" s="8" t="n">
        <v>-0.03</v>
      </c>
    </row>
    <row r="8">
      <c r="A8" s="4" t="inlineStr">
        <is>
          <t>Yellow Folder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968870</v>
      </c>
      <c r="C10" s="6" t="n">
        <v>829856</v>
      </c>
      <c r="D10" s="6" t="n">
        <v>2707764</v>
      </c>
      <c r="E10" s="6" t="n">
        <v>1620224</v>
      </c>
    </row>
    <row r="11">
      <c r="A11" s="4" t="inlineStr">
        <is>
          <t>Net income</t>
        </is>
      </c>
      <c r="B11" s="6" t="n">
        <v>181332</v>
      </c>
      <c r="C11" s="6" t="n">
        <v>178973</v>
      </c>
      <c r="D11" s="6" t="n">
        <v>452443</v>
      </c>
      <c r="E11" s="6" t="n">
        <v>3755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248429</v>
      </c>
      <c r="C4" s="6" t="n">
        <v>3859627</v>
      </c>
      <c r="D4" s="6" t="n">
        <v>12693692</v>
      </c>
      <c r="E4" s="6" t="n">
        <v>997878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642838</v>
      </c>
      <c r="C6" s="5" t="n">
        <v>1353442</v>
      </c>
      <c r="D6" s="5" t="n">
        <v>4851829</v>
      </c>
      <c r="E6" s="5" t="n">
        <v>3651742</v>
      </c>
    </row>
    <row r="7">
      <c r="A7" s="4" t="inlineStr">
        <is>
          <t>Gross profit</t>
        </is>
      </c>
      <c r="B7" s="5" t="n">
        <v>2605591</v>
      </c>
      <c r="C7" s="5" t="n">
        <v>2506185</v>
      </c>
      <c r="D7" s="5" t="n">
        <v>7841863</v>
      </c>
      <c r="E7" s="5" t="n">
        <v>632704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1516009</v>
      </c>
      <c r="C9" s="5" t="n">
        <v>1321299</v>
      </c>
      <c r="D9" s="5" t="n">
        <v>4632559</v>
      </c>
      <c r="E9" s="5" t="n">
        <v>3511852</v>
      </c>
    </row>
    <row r="10">
      <c r="A10" s="4" t="inlineStr">
        <is>
          <t>Change in fair value of earnout liabilities</t>
        </is>
      </c>
      <c r="B10" s="4" t="inlineStr">
        <is>
          <t xml:space="preserve"> </t>
        </is>
      </c>
      <c r="C10" s="5" t="n">
        <v>28494</v>
      </c>
      <c r="D10" s="4" t="inlineStr">
        <is>
          <t xml:space="preserve"> </t>
        </is>
      </c>
      <c r="E10" s="5" t="n">
        <v>144999</v>
      </c>
    </row>
    <row r="11">
      <c r="A11" s="4" t="inlineStr">
        <is>
          <t>Transaction costs</t>
        </is>
      </c>
      <c r="B11" s="4" t="inlineStr">
        <is>
          <t xml:space="preserve"> </t>
        </is>
      </c>
      <c r="C11" s="4" t="inlineStr">
        <is>
          <t xml:space="preserve"> </t>
        </is>
      </c>
      <c r="D11" s="4" t="inlineStr">
        <is>
          <t xml:space="preserve"> </t>
        </is>
      </c>
      <c r="E11" s="5" t="n">
        <v>355281</v>
      </c>
    </row>
    <row r="12">
      <c r="A12" s="4" t="inlineStr">
        <is>
          <t>Sales and marketing</t>
        </is>
      </c>
      <c r="B12" s="5" t="n">
        <v>496289</v>
      </c>
      <c r="C12" s="5" t="n">
        <v>492540</v>
      </c>
      <c r="D12" s="5" t="n">
        <v>1568103</v>
      </c>
      <c r="E12" s="5" t="n">
        <v>1374059</v>
      </c>
    </row>
    <row r="13">
      <c r="A13" s="4" t="inlineStr">
        <is>
          <t>Depreciation and amortization</t>
        </is>
      </c>
      <c r="B13" s="5" t="n">
        <v>247738</v>
      </c>
      <c r="C13" s="5" t="n">
        <v>205849</v>
      </c>
      <c r="D13" s="5" t="n">
        <v>715259</v>
      </c>
      <c r="E13" s="5" t="n">
        <v>524070</v>
      </c>
    </row>
    <row r="14">
      <c r="A14" s="4" t="inlineStr">
        <is>
          <t>Total operating expenses</t>
        </is>
      </c>
      <c r="B14" s="5" t="n">
        <v>2260036</v>
      </c>
      <c r="C14" s="5" t="n">
        <v>2048182</v>
      </c>
      <c r="D14" s="5" t="n">
        <v>6915921</v>
      </c>
      <c r="E14" s="5" t="n">
        <v>5910261</v>
      </c>
    </row>
    <row r="15">
      <c r="A15" s="4" t="inlineStr">
        <is>
          <t>Income from operations</t>
        </is>
      </c>
      <c r="B15" s="5" t="n">
        <v>345555</v>
      </c>
      <c r="C15" s="5" t="n">
        <v>458003</v>
      </c>
      <c r="D15" s="5" t="n">
        <v>925942</v>
      </c>
      <c r="E15" s="5" t="n">
        <v>416779</v>
      </c>
    </row>
    <row r="16">
      <c r="A16" s="4" t="inlineStr">
        <is>
          <t>Interest expense</t>
        </is>
      </c>
      <c r="B16" s="5" t="n">
        <v>-136224</v>
      </c>
      <c r="C16" s="5" t="n">
        <v>-240467</v>
      </c>
      <c r="D16" s="5" t="n">
        <v>-468314</v>
      </c>
      <c r="E16" s="5" t="n">
        <v>-593536</v>
      </c>
    </row>
    <row r="17">
      <c r="A17" s="4" t="inlineStr">
        <is>
          <t>Net income (loss)</t>
        </is>
      </c>
      <c r="B17" s="6" t="n">
        <v>209331</v>
      </c>
      <c r="C17" s="6" t="n">
        <v>217536</v>
      </c>
      <c r="D17" s="6" t="n">
        <v>457628</v>
      </c>
      <c r="E17" s="6" t="n">
        <v>-176757</v>
      </c>
    </row>
    <row r="18">
      <c r="A18" s="4" t="inlineStr">
        <is>
          <t>Basic net income (loss) per share:</t>
        </is>
      </c>
      <c r="B18" s="8" t="n">
        <v>0.05</v>
      </c>
      <c r="C18" s="8" t="n">
        <v>0.05</v>
      </c>
      <c r="D18" s="8" t="n">
        <v>0.11</v>
      </c>
      <c r="E18" s="8" t="n">
        <v>-0.05</v>
      </c>
    </row>
    <row r="19">
      <c r="A19" s="4" t="inlineStr">
        <is>
          <t>Diluted net income (loss) per share:</t>
        </is>
      </c>
      <c r="B19" s="8" t="n">
        <v>0.05</v>
      </c>
      <c r="C19" s="8" t="n">
        <v>0.05</v>
      </c>
      <c r="D19" s="8" t="n">
        <v>0.1</v>
      </c>
      <c r="E19" s="8" t="n">
        <v>-0.05</v>
      </c>
    </row>
    <row r="20">
      <c r="A20" s="4" t="inlineStr">
        <is>
          <t>Weighted average number of common shares outstanding - basic</t>
        </is>
      </c>
      <c r="B20" s="5" t="n">
        <v>4073757</v>
      </c>
      <c r="C20" s="5" t="n">
        <v>4073757</v>
      </c>
      <c r="D20" s="5" t="n">
        <v>4073757</v>
      </c>
      <c r="E20" s="5" t="n">
        <v>3664024</v>
      </c>
    </row>
    <row r="21">
      <c r="A21" s="4" t="inlineStr">
        <is>
          <t>Weighted average number of common shares outstanding - diluted</t>
        </is>
      </c>
      <c r="B21" s="5" t="n">
        <v>4387515</v>
      </c>
      <c r="C21" s="5" t="n">
        <v>4695162</v>
      </c>
      <c r="D21" s="5" t="n">
        <v>4389145</v>
      </c>
      <c r="E21" s="5" t="n">
        <v>3664024</v>
      </c>
    </row>
    <row r="22">
      <c r="A22" s="4" t="inlineStr">
        <is>
          <t>Sale of Software [Member]</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9422</v>
      </c>
      <c r="C24" s="6" t="n">
        <v>18390</v>
      </c>
      <c r="D24" s="6" t="n">
        <v>88361</v>
      </c>
      <c r="E24" s="6" t="n">
        <v>93986</v>
      </c>
    </row>
    <row r="25">
      <c r="A25" s="3" t="inlineStr">
        <is>
          <t>Cost of revenues:</t>
        </is>
      </c>
      <c r="B25" s="4" t="inlineStr">
        <is>
          <t xml:space="preserve"> </t>
        </is>
      </c>
      <c r="C25" s="4" t="inlineStr">
        <is>
          <t xml:space="preserve"> </t>
        </is>
      </c>
      <c r="D25" s="4" t="inlineStr">
        <is>
          <t xml:space="preserve"> </t>
        </is>
      </c>
      <c r="E25" s="4" t="inlineStr">
        <is>
          <t xml:space="preserve"> </t>
        </is>
      </c>
    </row>
    <row r="26">
      <c r="A26" s="4" t="inlineStr">
        <is>
          <t>Total cost of revenues</t>
        </is>
      </c>
      <c r="B26" s="5" t="n">
        <v>5889</v>
      </c>
      <c r="C26" s="5" t="n">
        <v>10647</v>
      </c>
      <c r="D26" s="5" t="n">
        <v>21414</v>
      </c>
      <c r="E26" s="5" t="n">
        <v>44232</v>
      </c>
    </row>
    <row r="27">
      <c r="A27" s="4" t="inlineStr">
        <is>
          <t>Software As a Service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293745</v>
      </c>
      <c r="C29" s="5" t="n">
        <v>1211407</v>
      </c>
      <c r="D29" s="5" t="n">
        <v>3810095</v>
      </c>
      <c r="E29" s="5" t="n">
        <v>2801084</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5" t="n">
        <v>200104</v>
      </c>
      <c r="C31" s="5" t="n">
        <v>207502</v>
      </c>
      <c r="D31" s="5" t="n">
        <v>679126</v>
      </c>
      <c r="E31" s="5" t="n">
        <v>489939</v>
      </c>
    </row>
    <row r="32">
      <c r="A32" s="4" t="inlineStr">
        <is>
          <t>Software Maintenance Servic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53010</v>
      </c>
      <c r="C34" s="5" t="n">
        <v>352892</v>
      </c>
      <c r="D34" s="5" t="n">
        <v>1051691</v>
      </c>
      <c r="E34" s="5" t="n">
        <v>1033375</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Total cost of revenues</t>
        </is>
      </c>
      <c r="B36" s="5" t="n">
        <v>13165</v>
      </c>
      <c r="C36" s="5" t="n">
        <v>19024</v>
      </c>
      <c r="D36" s="5" t="n">
        <v>44998</v>
      </c>
      <c r="E36" s="5" t="n">
        <v>56509</v>
      </c>
    </row>
    <row r="37">
      <c r="A37" s="4" t="inlineStr">
        <is>
          <t>Professional Services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2333090</v>
      </c>
      <c r="C39" s="5" t="n">
        <v>2007613</v>
      </c>
      <c r="D39" s="5" t="n">
        <v>6930695</v>
      </c>
      <c r="E39" s="5" t="n">
        <v>5221326</v>
      </c>
    </row>
    <row r="40">
      <c r="A40" s="3" t="inlineStr">
        <is>
          <t>Cost of revenues:</t>
        </is>
      </c>
      <c r="B40" s="4" t="inlineStr">
        <is>
          <t xml:space="preserve"> </t>
        </is>
      </c>
      <c r="C40" s="4" t="inlineStr">
        <is>
          <t xml:space="preserve"> </t>
        </is>
      </c>
      <c r="D40" s="4" t="inlineStr">
        <is>
          <t xml:space="preserve"> </t>
        </is>
      </c>
      <c r="E40" s="4" t="inlineStr">
        <is>
          <t xml:space="preserve"> </t>
        </is>
      </c>
    </row>
    <row r="41">
      <c r="A41" s="4" t="inlineStr">
        <is>
          <t>Total cost of revenues</t>
        </is>
      </c>
      <c r="B41" s="5" t="n">
        <v>1338526</v>
      </c>
      <c r="C41" s="5" t="n">
        <v>1028074</v>
      </c>
      <c r="D41" s="5" t="n">
        <v>3832983</v>
      </c>
      <c r="E41" s="5" t="n">
        <v>2794783</v>
      </c>
    </row>
    <row r="42">
      <c r="A42" s="4" t="inlineStr">
        <is>
          <t>Storage and Retrieval Services [Memb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259162</v>
      </c>
      <c r="C44" s="5" t="n">
        <v>269325</v>
      </c>
      <c r="D44" s="5" t="n">
        <v>812850</v>
      </c>
      <c r="E44" s="5" t="n">
        <v>829011</v>
      </c>
    </row>
    <row r="45">
      <c r="A45" s="3" t="inlineStr">
        <is>
          <t>Cost of revenues:</t>
        </is>
      </c>
      <c r="B45" s="4" t="inlineStr">
        <is>
          <t xml:space="preserve"> </t>
        </is>
      </c>
      <c r="C45" s="4" t="inlineStr">
        <is>
          <t xml:space="preserve"> </t>
        </is>
      </c>
      <c r="D45" s="4" t="inlineStr">
        <is>
          <t xml:space="preserve"> </t>
        </is>
      </c>
      <c r="E45" s="4" t="inlineStr">
        <is>
          <t xml:space="preserve"> </t>
        </is>
      </c>
    </row>
    <row r="46">
      <c r="A46" s="4" t="inlineStr">
        <is>
          <t>Total cost of revenues</t>
        </is>
      </c>
      <c r="B46" s="6" t="n">
        <v>85154</v>
      </c>
      <c r="C46" s="6" t="n">
        <v>88195</v>
      </c>
      <c r="D46" s="6" t="n">
        <v>273308</v>
      </c>
      <c r="E46" s="6" t="n">
        <v>266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Business Combinations (Details Narrative)</t>
        </is>
      </c>
      <c r="B1" s="2" t="inlineStr">
        <is>
          <t>Apr. 01, 2022 USD ($)</t>
        </is>
      </c>
    </row>
    <row r="2">
      <c r="A2" s="3" t="inlineStr">
        <is>
          <t>Business Combination and Asset Acquisition [Abstract]</t>
        </is>
      </c>
      <c r="B2" s="4" t="inlineStr">
        <is>
          <t xml:space="preserve"> </t>
        </is>
      </c>
    </row>
    <row r="3">
      <c r="A3" s="4" t="inlineStr">
        <is>
          <t>Purchase price</t>
        </is>
      </c>
      <c r="B3" s="6" t="n">
        <v>6383269</v>
      </c>
    </row>
    <row r="4">
      <c r="A4" s="4" t="inlineStr">
        <is>
          <t>Goodwill</t>
        </is>
      </c>
      <c r="B4" s="6" t="n">
        <v>34669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Intangible Assets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cost</t>
        </is>
      </c>
      <c r="B3" s="6" t="n">
        <v>5249000</v>
      </c>
      <c r="C3" s="6" t="n">
        <v>5249000</v>
      </c>
    </row>
    <row r="4">
      <c r="A4" s="4" t="inlineStr">
        <is>
          <t>Intangible assets, accumulated amortization</t>
        </is>
      </c>
      <c r="B4" s="5" t="n">
        <v>-1212085</v>
      </c>
      <c r="C4" s="5" t="n">
        <v>-829354</v>
      </c>
    </row>
    <row r="5">
      <c r="A5" s="4" t="inlineStr">
        <is>
          <t>Intangible assets, net</t>
        </is>
      </c>
      <c r="B5" s="6" t="n">
        <v>4036915</v>
      </c>
      <c r="C5" s="6" t="n">
        <v>4419646</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10 years</t>
        </is>
      </c>
      <c r="C8" s="4" t="inlineStr">
        <is>
          <t>10 years</t>
        </is>
      </c>
    </row>
    <row r="9">
      <c r="A9" s="4" t="inlineStr">
        <is>
          <t>Intangible assets, cost</t>
        </is>
      </c>
      <c r="B9" s="6" t="n">
        <v>297000</v>
      </c>
      <c r="C9" s="6" t="n">
        <v>297000</v>
      </c>
    </row>
    <row r="10">
      <c r="A10" s="4" t="inlineStr">
        <is>
          <t>Intangible assets, accumulated amortization</t>
        </is>
      </c>
      <c r="B10" s="5" t="n">
        <v>-69343</v>
      </c>
      <c r="C10" s="5" t="n">
        <v>-47067</v>
      </c>
    </row>
    <row r="11">
      <c r="A11" s="4" t="inlineStr">
        <is>
          <t>Intangible assets, net</t>
        </is>
      </c>
      <c r="B11" s="6" t="n">
        <v>227657</v>
      </c>
      <c r="C11" s="6" t="n">
        <v>249933</v>
      </c>
    </row>
    <row r="12">
      <c r="A12" s="4" t="inlineStr">
        <is>
          <t>Proprietary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10 years</t>
        </is>
      </c>
      <c r="C14" s="4" t="inlineStr">
        <is>
          <t>10 years</t>
        </is>
      </c>
    </row>
    <row r="15">
      <c r="A15" s="4" t="inlineStr">
        <is>
          <t>Intangible assets, cost</t>
        </is>
      </c>
      <c r="B15" s="6" t="n">
        <v>861000</v>
      </c>
      <c r="C15" s="6" t="n">
        <v>861000</v>
      </c>
    </row>
    <row r="16">
      <c r="A16" s="4" t="inlineStr">
        <is>
          <t>Intangible assets, accumulated amortization</t>
        </is>
      </c>
      <c r="B16" s="5" t="n">
        <v>-129150</v>
      </c>
      <c r="C16" s="5" t="n">
        <v>-64575</v>
      </c>
    </row>
    <row r="17">
      <c r="A17" s="4" t="inlineStr">
        <is>
          <t>Intangible assets, net</t>
        </is>
      </c>
      <c r="B17" s="5" t="n">
        <v>731850</v>
      </c>
      <c r="C17" s="5" t="n">
        <v>796425</v>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cost</t>
        </is>
      </c>
      <c r="B20" s="5" t="n">
        <v>4091000</v>
      </c>
      <c r="C20" s="5" t="n">
        <v>4091000</v>
      </c>
    </row>
    <row r="21">
      <c r="A21" s="4" t="inlineStr">
        <is>
          <t>Intangible assets, accumulated amortization</t>
        </is>
      </c>
      <c r="B21" s="5" t="n">
        <v>-1013592</v>
      </c>
      <c r="C21" s="5" t="n">
        <v>-717712</v>
      </c>
    </row>
    <row r="22">
      <c r="A22" s="4" t="inlineStr">
        <is>
          <t>Intangible assets, net</t>
        </is>
      </c>
      <c r="B22" s="6" t="n">
        <v>3077408</v>
      </c>
      <c r="C22" s="6" t="n">
        <v>3373288</v>
      </c>
    </row>
    <row r="23">
      <c r="A23" s="4" t="inlineStr">
        <is>
          <t>Customer Relationships [Member] | Minimum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t>
        </is>
      </c>
      <c r="B25" s="4" t="inlineStr">
        <is>
          <t>5 years</t>
        </is>
      </c>
      <c r="C25" s="4" t="inlineStr">
        <is>
          <t>5 years</t>
        </is>
      </c>
    </row>
    <row r="26">
      <c r="A26" s="4" t="inlineStr">
        <is>
          <t>Customer Relationships [Member] | Maximum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t>
        </is>
      </c>
      <c r="B28" s="4" t="inlineStr">
        <is>
          <t>15 years</t>
        </is>
      </c>
      <c r="C28" s="4" t="inlineStr">
        <is>
          <t>1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mortization Expense for Intangible Assets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510308</v>
      </c>
      <c r="C3" s="4" t="inlineStr">
        <is>
          <t xml:space="preserve"> </t>
        </is>
      </c>
    </row>
    <row r="4">
      <c r="A4" s="4" t="inlineStr">
        <is>
          <t>2025</t>
        </is>
      </c>
      <c r="B4" s="5" t="n">
        <v>499391</v>
      </c>
      <c r="C4" s="4" t="inlineStr">
        <is>
          <t xml:space="preserve"> </t>
        </is>
      </c>
    </row>
    <row r="5">
      <c r="A5" s="4" t="inlineStr">
        <is>
          <t>2026</t>
        </is>
      </c>
      <c r="B5" s="5" t="n">
        <v>391941</v>
      </c>
      <c r="C5" s="4" t="inlineStr">
        <is>
          <t xml:space="preserve"> </t>
        </is>
      </c>
    </row>
    <row r="6">
      <c r="A6" s="4" t="inlineStr">
        <is>
          <t>2027</t>
        </is>
      </c>
      <c r="B6" s="5" t="n">
        <v>326108</v>
      </c>
      <c r="C6" s="4" t="inlineStr">
        <is>
          <t xml:space="preserve"> </t>
        </is>
      </c>
    </row>
    <row r="7">
      <c r="A7" s="4" t="inlineStr">
        <is>
          <t>2028</t>
        </is>
      </c>
      <c r="B7" s="5" t="n">
        <v>314223</v>
      </c>
      <c r="C7" s="4" t="inlineStr">
        <is>
          <t xml:space="preserve"> </t>
        </is>
      </c>
    </row>
    <row r="8">
      <c r="A8" s="4" t="inlineStr">
        <is>
          <t>Thereafter</t>
        </is>
      </c>
      <c r="B8" s="5" t="n">
        <v>1994944</v>
      </c>
      <c r="C8" s="4" t="inlineStr">
        <is>
          <t xml:space="preserve"> </t>
        </is>
      </c>
    </row>
    <row r="9">
      <c r="A9" s="4" t="inlineStr">
        <is>
          <t>Intangible assets</t>
        </is>
      </c>
      <c r="B9" s="6" t="n">
        <v>4036915</v>
      </c>
      <c r="C9" s="6" t="n">
        <v>44196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27577</v>
      </c>
      <c r="C4" s="6" t="n">
        <v>127577</v>
      </c>
      <c r="D4" s="6" t="n">
        <v>382731</v>
      </c>
      <c r="E4" s="6" t="n">
        <v>30927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ummary of Changes in Fair value of Earnout Liabili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4" t="inlineStr">
        <is>
          <t xml:space="preserve"> </t>
        </is>
      </c>
      <c r="C4" s="4" t="inlineStr">
        <is>
          <t xml:space="preserve"> </t>
        </is>
      </c>
      <c r="D4" s="6" t="n">
        <v>700000</v>
      </c>
      <c r="E4" s="6" t="n">
        <v>1630681</v>
      </c>
    </row>
    <row r="5">
      <c r="A5" s="4" t="inlineStr">
        <is>
          <t>Payment</t>
        </is>
      </c>
      <c r="B5" s="4" t="inlineStr">
        <is>
          <t xml:space="preserve"> </t>
        </is>
      </c>
      <c r="C5" s="4" t="inlineStr">
        <is>
          <t xml:space="preserve"> </t>
        </is>
      </c>
      <c r="D5" s="5" t="n">
        <v>-700000</v>
      </c>
      <c r="E5" s="5" t="n">
        <v>-1018333</v>
      </c>
    </row>
    <row r="6">
      <c r="A6" s="4" t="inlineStr">
        <is>
          <t>Change in fair value</t>
        </is>
      </c>
      <c r="B6" s="4" t="inlineStr">
        <is>
          <t xml:space="preserve"> </t>
        </is>
      </c>
      <c r="C6" s="6" t="n">
        <v>28494</v>
      </c>
      <c r="D6" s="4" t="inlineStr">
        <is>
          <t xml:space="preserve"> </t>
        </is>
      </c>
      <c r="E6" s="5" t="n">
        <v>144999</v>
      </c>
    </row>
    <row r="7">
      <c r="A7" s="4" t="inlineStr">
        <is>
          <t>Fair value , ending balance</t>
        </is>
      </c>
      <c r="B7" s="4" t="inlineStr">
        <is>
          <t xml:space="preserve"> </t>
        </is>
      </c>
      <c r="C7" s="6" t="n">
        <v>757347</v>
      </c>
      <c r="D7" s="4" t="inlineStr">
        <is>
          <t xml:space="preserve"> </t>
        </is>
      </c>
      <c r="E7" s="6" t="n">
        <v>7573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Details Narrative)</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 valuation description</t>
        </is>
      </c>
      <c r="B4" s="4" t="inlineStr">
        <is>
          <t>Key unobservable inputs included revenue growth rates, which
ranged from 0% to 7%, and volatility rates, which were 20% for gross profi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Computer hardware and purchased software</t>
        </is>
      </c>
      <c r="B3" s="6" t="n">
        <v>1662756</v>
      </c>
      <c r="C3" s="6" t="n">
        <v>1595652</v>
      </c>
    </row>
    <row r="4">
      <c r="A4" s="4" t="inlineStr">
        <is>
          <t>Leasehold improvements</t>
        </is>
      </c>
      <c r="B4" s="5" t="n">
        <v>395919</v>
      </c>
      <c r="C4" s="5" t="n">
        <v>395918</v>
      </c>
    </row>
    <row r="5">
      <c r="A5" s="4" t="inlineStr">
        <is>
          <t>Furniture and fixtures</t>
        </is>
      </c>
      <c r="B5" s="5" t="n">
        <v>71325</v>
      </c>
      <c r="C5" s="5" t="n">
        <v>71325</v>
      </c>
    </row>
    <row r="6">
      <c r="A6" s="4" t="inlineStr">
        <is>
          <t>Property and equipment, gross</t>
        </is>
      </c>
      <c r="B6" s="5" t="n">
        <v>2130000</v>
      </c>
      <c r="C6" s="5" t="n">
        <v>2062895</v>
      </c>
    </row>
    <row r="7">
      <c r="A7" s="4" t="inlineStr">
        <is>
          <t>Less: accumulated depreciation</t>
        </is>
      </c>
      <c r="B7" s="5" t="n">
        <v>-1168496</v>
      </c>
      <c r="C7" s="5" t="n">
        <v>-994189</v>
      </c>
    </row>
    <row r="8">
      <c r="A8" s="4" t="inlineStr">
        <is>
          <t>Property and equipment, net</t>
        </is>
      </c>
      <c r="B8" s="6" t="n">
        <v>961504</v>
      </c>
      <c r="C8" s="6" t="n">
        <v>10687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64590</v>
      </c>
      <c r="C4" s="6" t="n">
        <v>66286</v>
      </c>
      <c r="D4" s="6" t="n">
        <v>191204</v>
      </c>
      <c r="E4" s="6" t="n">
        <v>19397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Notes Payable (Details) - USD ($)</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Notes payable – “2022 Related Note”</t>
        </is>
      </c>
      <c r="B4" s="6" t="n">
        <v>2364500</v>
      </c>
      <c r="C4" s="6" t="n">
        <v>3344950</v>
      </c>
    </row>
    <row r="5">
      <c r="A5" s="4" t="inlineStr">
        <is>
          <t>Less unamortized debt issuance costs</t>
        </is>
      </c>
      <c r="B5" s="5" t="n">
        <v>-186310</v>
      </c>
      <c r="C5" s="5" t="n">
        <v>-300904</v>
      </c>
    </row>
    <row r="6">
      <c r="A6" s="4" t="inlineStr">
        <is>
          <t>Less unamortized debt discount</t>
        </is>
      </c>
      <c r="B6" s="4" t="inlineStr">
        <is>
          <t xml:space="preserve"> </t>
        </is>
      </c>
      <c r="C6" s="5" t="n">
        <v>-22045</v>
      </c>
    </row>
    <row r="7">
      <c r="A7" s="4" t="inlineStr">
        <is>
          <t>Less current portion</t>
        </is>
      </c>
      <c r="B7" s="4" t="inlineStr">
        <is>
          <t xml:space="preserve"> </t>
        </is>
      </c>
      <c r="C7" s="5" t="n">
        <v>-936966</v>
      </c>
    </row>
    <row r="8">
      <c r="A8" s="4" t="inlineStr">
        <is>
          <t>2022 Unrelated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ssue Date</t>
        </is>
      </c>
      <c r="B10" s="4" t="inlineStr">
        <is>
          <t>Apr.  01,  2022</t>
        </is>
      </c>
      <c r="C10" s="4" t="inlineStr">
        <is>
          <t xml:space="preserve"> </t>
        </is>
      </c>
    </row>
    <row r="11">
      <c r="A11" s="4" t="inlineStr">
        <is>
          <t>Interest Date</t>
        </is>
      </c>
      <c r="B11" s="9" t="n">
        <v>0.12</v>
      </c>
      <c r="C11" s="4" t="inlineStr">
        <is>
          <t xml:space="preserve"> </t>
        </is>
      </c>
    </row>
    <row r="12">
      <c r="A12" s="4" t="inlineStr">
        <is>
          <t>Interest Due</t>
        </is>
      </c>
      <c r="B12" s="4" t="inlineStr">
        <is>
          <t>Quarterly</t>
        </is>
      </c>
      <c r="C12" s="4" t="inlineStr">
        <is>
          <t xml:space="preserve"> </t>
        </is>
      </c>
    </row>
    <row r="13">
      <c r="A13" s="4" t="inlineStr">
        <is>
          <t>Principal Due</t>
        </is>
      </c>
      <c r="B13" s="4" t="inlineStr">
        <is>
          <t>Mar. 30,  2025</t>
        </is>
      </c>
      <c r="C13" s="4" t="inlineStr">
        <is>
          <t xml:space="preserve"> </t>
        </is>
      </c>
    </row>
    <row r="14">
      <c r="A14" s="4" t="inlineStr">
        <is>
          <t>Nonrelated Par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portion of notes payable</t>
        </is>
      </c>
      <c r="B16" s="6" t="n">
        <v>2178190</v>
      </c>
      <c r="C16" s="5" t="n">
        <v>2085035</v>
      </c>
    </row>
    <row r="17">
      <c r="A17" s="4" t="inlineStr">
        <is>
          <t>Related Party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ess unamortized debt issuance costs</t>
        </is>
      </c>
      <c r="B19" s="5" t="n">
        <v>-47277</v>
      </c>
      <c r="C19" s="5" t="n">
        <v>-70916</v>
      </c>
    </row>
    <row r="20">
      <c r="A20" s="4" t="inlineStr">
        <is>
          <t>Long-term portion of notes payable</t>
        </is>
      </c>
      <c r="B20" s="5" t="n">
        <v>552723</v>
      </c>
      <c r="C20" s="5" t="n">
        <v>529084</v>
      </c>
    </row>
    <row r="21">
      <c r="A21" s="4" t="inlineStr">
        <is>
          <t>Related Party [Member] | Two Thousand Twenty Two Related Not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payable – “2022 Related Note”</t>
        </is>
      </c>
      <c r="B23" s="5" t="n">
        <v>600000</v>
      </c>
      <c r="C23" s="5" t="n">
        <v>600000</v>
      </c>
    </row>
    <row r="24">
      <c r="A24" s="4" t="inlineStr">
        <is>
          <t>2022 Unrelated Not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otes payable – “2022 Related Note”</t>
        </is>
      </c>
      <c r="B26" s="5" t="n">
        <v>2364500</v>
      </c>
      <c r="C26" s="5" t="n">
        <v>2364500</v>
      </c>
    </row>
    <row r="27">
      <c r="A27" s="4" t="inlineStr">
        <is>
          <t>2020 Not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otes payable – “2022 Related Note”</t>
        </is>
      </c>
      <c r="B29" s="4" t="inlineStr">
        <is>
          <t xml:space="preserve"> </t>
        </is>
      </c>
      <c r="C29" s="6" t="n">
        <v>9804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rincipal Payments of Notes payable (Details) - Nonrelated Party [Member]</t>
        </is>
      </c>
      <c r="B1" s="2" t="inlineStr">
        <is>
          <t>Sep. 30, 2023 USD ($)</t>
        </is>
      </c>
    </row>
    <row r="2">
      <c r="A2" s="3" t="inlineStr">
        <is>
          <t>Defined Benefit Plan Disclosure [Line Items]</t>
        </is>
      </c>
      <c r="B2" s="4" t="inlineStr">
        <is>
          <t xml:space="preserve"> </t>
        </is>
      </c>
    </row>
    <row r="3">
      <c r="A3" s="4" t="inlineStr">
        <is>
          <t>2025</t>
        </is>
      </c>
      <c r="B3" s="6" t="n">
        <v>2364500</v>
      </c>
    </row>
    <row r="4">
      <c r="A4" s="4" t="inlineStr">
        <is>
          <t>Total</t>
        </is>
      </c>
      <c r="B4" s="6" t="n">
        <v>2364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2823</v>
      </c>
      <c r="C2" s="6" t="n">
        <v>24297229</v>
      </c>
      <c r="D2" s="6" t="n">
        <v>-21638316</v>
      </c>
      <c r="E2" s="6" t="n">
        <v>2661736</v>
      </c>
    </row>
    <row r="3">
      <c r="A3" s="4" t="inlineStr">
        <is>
          <t>Beginning balance, shares at Dec. 31, 2021</t>
        </is>
      </c>
      <c r="B3" s="5" t="n">
        <v>2823072</v>
      </c>
      <c r="C3" s="4" t="inlineStr">
        <is>
          <t xml:space="preserve"> </t>
        </is>
      </c>
      <c r="D3" s="4" t="inlineStr">
        <is>
          <t xml:space="preserve"> </t>
        </is>
      </c>
      <c r="E3" s="4" t="inlineStr">
        <is>
          <t xml:space="preserve"> </t>
        </is>
      </c>
    </row>
    <row r="4">
      <c r="A4" s="4" t="inlineStr">
        <is>
          <t>Stock Option Compensation</t>
        </is>
      </c>
      <c r="B4" s="4" t="inlineStr">
        <is>
          <t xml:space="preserve"> </t>
        </is>
      </c>
      <c r="C4" s="5" t="n">
        <v>244951</v>
      </c>
      <c r="D4" s="4" t="inlineStr">
        <is>
          <t xml:space="preserve"> </t>
        </is>
      </c>
      <c r="E4" s="5" t="n">
        <v>244951</v>
      </c>
    </row>
    <row r="5">
      <c r="A5" s="4" t="inlineStr">
        <is>
          <t>Net Income (Loss)</t>
        </is>
      </c>
      <c r="B5" s="4" t="inlineStr">
        <is>
          <t xml:space="preserve"> </t>
        </is>
      </c>
      <c r="C5" s="4" t="inlineStr">
        <is>
          <t xml:space="preserve"> </t>
        </is>
      </c>
      <c r="D5" s="5" t="n">
        <v>-176757</v>
      </c>
      <c r="E5" s="5" t="n">
        <v>-176757</v>
      </c>
    </row>
    <row r="6">
      <c r="A6" s="4" t="inlineStr">
        <is>
          <t>Stock Issued to Directors</t>
        </is>
      </c>
      <c r="B6" s="6" t="n">
        <v>8</v>
      </c>
      <c r="C6" s="5" t="n">
        <v>57492</v>
      </c>
      <c r="D6" s="4" t="inlineStr">
        <is>
          <t xml:space="preserve"> </t>
        </is>
      </c>
      <c r="E6" s="5" t="n">
        <v>57500</v>
      </c>
    </row>
    <row r="7">
      <c r="A7" s="4" t="inlineStr">
        <is>
          <t>Stock Issued to Directors, shares</t>
        </is>
      </c>
      <c r="B7" s="5" t="n">
        <v>8097</v>
      </c>
      <c r="C7" s="4" t="inlineStr">
        <is>
          <t xml:space="preserve"> </t>
        </is>
      </c>
      <c r="D7" s="4" t="inlineStr">
        <is>
          <t xml:space="preserve"> </t>
        </is>
      </c>
      <c r="E7" s="4" t="inlineStr">
        <is>
          <t xml:space="preserve"> </t>
        </is>
      </c>
    </row>
    <row r="8">
      <c r="A8" s="4" t="inlineStr">
        <is>
          <t>Stock Issued</t>
        </is>
      </c>
      <c r="B8" s="6" t="n">
        <v>1243</v>
      </c>
      <c r="C8" s="5" t="n">
        <v>5739515</v>
      </c>
      <c r="D8" s="4" t="inlineStr">
        <is>
          <t xml:space="preserve"> </t>
        </is>
      </c>
      <c r="E8" s="5" t="n">
        <v>5740758</v>
      </c>
    </row>
    <row r="9">
      <c r="A9" s="4" t="inlineStr">
        <is>
          <t>Stock Issued, shares</t>
        </is>
      </c>
      <c r="B9" s="5" t="n">
        <v>1242588</v>
      </c>
      <c r="C9" s="4" t="inlineStr">
        <is>
          <t xml:space="preserve"> </t>
        </is>
      </c>
      <c r="D9" s="4" t="inlineStr">
        <is>
          <t xml:space="preserve"> </t>
        </is>
      </c>
      <c r="E9" s="4" t="inlineStr">
        <is>
          <t xml:space="preserve"> </t>
        </is>
      </c>
    </row>
    <row r="10">
      <c r="A10" s="4" t="inlineStr">
        <is>
          <t>Equity Issuance Costs</t>
        </is>
      </c>
      <c r="B10" s="4" t="inlineStr">
        <is>
          <t xml:space="preserve"> </t>
        </is>
      </c>
      <c r="C10" s="5" t="n">
        <v>-492182</v>
      </c>
      <c r="D10" s="4" t="inlineStr">
        <is>
          <t xml:space="preserve"> </t>
        </is>
      </c>
      <c r="E10" s="5" t="n">
        <v>-492182</v>
      </c>
    </row>
    <row r="11">
      <c r="A11" s="4" t="inlineStr">
        <is>
          <t>Note Offer Warrants</t>
        </is>
      </c>
      <c r="B11" s="4" t="inlineStr">
        <is>
          <t xml:space="preserve"> </t>
        </is>
      </c>
      <c r="C11" s="5" t="n">
        <v>213013</v>
      </c>
      <c r="D11" s="4" t="inlineStr">
        <is>
          <t xml:space="preserve"> </t>
        </is>
      </c>
      <c r="E11" s="5" t="n">
        <v>213013</v>
      </c>
    </row>
    <row r="12">
      <c r="A12" s="4" t="inlineStr">
        <is>
          <t>Ending balance, value at Sep. 30, 2022</t>
        </is>
      </c>
      <c r="B12" s="6" t="n">
        <v>4074</v>
      </c>
      <c r="C12" s="5" t="n">
        <v>30060018</v>
      </c>
      <c r="D12" s="5" t="n">
        <v>-21815073</v>
      </c>
      <c r="E12" s="5" t="n">
        <v>8249019</v>
      </c>
    </row>
    <row r="13">
      <c r="A13" s="4" t="inlineStr">
        <is>
          <t>Ending balance, shares at Sep. 30, 2022</t>
        </is>
      </c>
      <c r="B13" s="5" t="n">
        <v>4073757</v>
      </c>
      <c r="C13" s="4" t="inlineStr">
        <is>
          <t xml:space="preserve"> </t>
        </is>
      </c>
      <c r="D13" s="4" t="inlineStr">
        <is>
          <t xml:space="preserve"> </t>
        </is>
      </c>
      <c r="E13" s="4" t="inlineStr">
        <is>
          <t xml:space="preserve"> </t>
        </is>
      </c>
    </row>
    <row r="14">
      <c r="A14" s="4" t="inlineStr">
        <is>
          <t>Beginning balance, value at Jun. 30, 2022</t>
        </is>
      </c>
      <c r="B14" s="6" t="n">
        <v>4074</v>
      </c>
      <c r="C14" s="5" t="n">
        <v>29941019</v>
      </c>
      <c r="D14" s="5" t="n">
        <v>-22032609</v>
      </c>
      <c r="E14" s="5" t="n">
        <v>7912484</v>
      </c>
    </row>
    <row r="15">
      <c r="A15" s="4" t="inlineStr">
        <is>
          <t>Beginning balance, shares at Jun. 30, 2022</t>
        </is>
      </c>
      <c r="B15" s="5" t="n">
        <v>4073757</v>
      </c>
      <c r="C15" s="4" t="inlineStr">
        <is>
          <t xml:space="preserve"> </t>
        </is>
      </c>
      <c r="D15" s="4" t="inlineStr">
        <is>
          <t xml:space="preserve"> </t>
        </is>
      </c>
      <c r="E15" s="4" t="inlineStr">
        <is>
          <t xml:space="preserve"> </t>
        </is>
      </c>
    </row>
    <row r="16">
      <c r="A16" s="4" t="inlineStr">
        <is>
          <t>Stock Option Compensation</t>
        </is>
      </c>
      <c r="B16" s="4" t="inlineStr">
        <is>
          <t xml:space="preserve"> </t>
        </is>
      </c>
      <c r="C16" s="5" t="n">
        <v>118999</v>
      </c>
      <c r="D16" s="4" t="inlineStr">
        <is>
          <t xml:space="preserve"> </t>
        </is>
      </c>
      <c r="E16" s="5" t="n">
        <v>118999</v>
      </c>
    </row>
    <row r="17">
      <c r="A17" s="4" t="inlineStr">
        <is>
          <t>Net Income (Loss)</t>
        </is>
      </c>
      <c r="B17" s="4" t="inlineStr">
        <is>
          <t xml:space="preserve"> </t>
        </is>
      </c>
      <c r="C17" s="4" t="inlineStr">
        <is>
          <t xml:space="preserve"> </t>
        </is>
      </c>
      <c r="D17" s="5" t="n">
        <v>217536</v>
      </c>
      <c r="E17" s="5" t="n">
        <v>217536</v>
      </c>
    </row>
    <row r="18">
      <c r="A18" s="4" t="inlineStr">
        <is>
          <t>Ending balance, value at Sep. 30, 2022</t>
        </is>
      </c>
      <c r="B18" s="6" t="n">
        <v>4074</v>
      </c>
      <c r="C18" s="5" t="n">
        <v>30060018</v>
      </c>
      <c r="D18" s="5" t="n">
        <v>-21815073</v>
      </c>
      <c r="E18" s="5" t="n">
        <v>8249019</v>
      </c>
    </row>
    <row r="19">
      <c r="A19" s="4" t="inlineStr">
        <is>
          <t>Ending balance, shares at Sep. 30, 2022</t>
        </is>
      </c>
      <c r="B19" s="5" t="n">
        <v>4073757</v>
      </c>
      <c r="C19" s="4" t="inlineStr">
        <is>
          <t xml:space="preserve"> </t>
        </is>
      </c>
      <c r="D19" s="4" t="inlineStr">
        <is>
          <t xml:space="preserve"> </t>
        </is>
      </c>
      <c r="E19" s="4" t="inlineStr">
        <is>
          <t xml:space="preserve"> </t>
        </is>
      </c>
    </row>
    <row r="20">
      <c r="A20" s="4" t="inlineStr">
        <is>
          <t>Beginning balance, value at Dec. 31, 2022</t>
        </is>
      </c>
      <c r="B20" s="6" t="n">
        <v>4074</v>
      </c>
      <c r="C20" s="5" t="n">
        <v>30179017</v>
      </c>
      <c r="D20" s="5" t="n">
        <v>-21614289</v>
      </c>
      <c r="E20" s="5" t="n">
        <v>8568802</v>
      </c>
    </row>
    <row r="21">
      <c r="A21" s="4" t="inlineStr">
        <is>
          <t>Beginning balance, shares at Dec. 31, 2022</t>
        </is>
      </c>
      <c r="B21" s="5" t="n">
        <v>4073757</v>
      </c>
      <c r="C21" s="4" t="inlineStr">
        <is>
          <t xml:space="preserve"> </t>
        </is>
      </c>
      <c r="D21" s="4" t="inlineStr">
        <is>
          <t xml:space="preserve"> </t>
        </is>
      </c>
      <c r="E21" s="4" t="inlineStr">
        <is>
          <t xml:space="preserve"> </t>
        </is>
      </c>
    </row>
    <row r="22">
      <c r="A22" s="4" t="inlineStr">
        <is>
          <t>Stock Option Compensation</t>
        </is>
      </c>
      <c r="B22" s="4" t="inlineStr">
        <is>
          <t xml:space="preserve"> </t>
        </is>
      </c>
      <c r="C22" s="5" t="n">
        <v>349073</v>
      </c>
      <c r="D22" s="4" t="inlineStr">
        <is>
          <t xml:space="preserve"> </t>
        </is>
      </c>
      <c r="E22" s="5" t="n">
        <v>349073</v>
      </c>
    </row>
    <row r="23">
      <c r="A23" s="4" t="inlineStr">
        <is>
          <t>Net Income (Loss)</t>
        </is>
      </c>
      <c r="B23" s="4" t="inlineStr">
        <is>
          <t xml:space="preserve"> </t>
        </is>
      </c>
      <c r="C23" s="4" t="inlineStr">
        <is>
          <t xml:space="preserve"> </t>
        </is>
      </c>
      <c r="D23" s="5" t="n">
        <v>457628</v>
      </c>
      <c r="E23" s="5" t="n">
        <v>457628</v>
      </c>
    </row>
    <row r="24">
      <c r="A24" s="4" t="inlineStr">
        <is>
          <t>Ending balance, value at Sep. 30, 2023</t>
        </is>
      </c>
      <c r="B24" s="6" t="n">
        <v>4074</v>
      </c>
      <c r="C24" s="5" t="n">
        <v>30528090</v>
      </c>
      <c r="D24" s="5" t="n">
        <v>-21156661</v>
      </c>
      <c r="E24" s="5" t="n">
        <v>9375503</v>
      </c>
    </row>
    <row r="25">
      <c r="A25" s="4" t="inlineStr">
        <is>
          <t>Ending balance, shares at Sep. 30, 2023</t>
        </is>
      </c>
      <c r="B25" s="5" t="n">
        <v>4073757</v>
      </c>
      <c r="C25" s="4" t="inlineStr">
        <is>
          <t xml:space="preserve"> </t>
        </is>
      </c>
      <c r="D25" s="4" t="inlineStr">
        <is>
          <t xml:space="preserve"> </t>
        </is>
      </c>
      <c r="E25" s="4" t="inlineStr">
        <is>
          <t xml:space="preserve"> </t>
        </is>
      </c>
    </row>
    <row r="26">
      <c r="A26" s="4" t="inlineStr">
        <is>
          <t>Beginning balance, value at Jun. 30, 2023</t>
        </is>
      </c>
      <c r="B26" s="6" t="n">
        <v>4074</v>
      </c>
      <c r="C26" s="5" t="n">
        <v>30412634</v>
      </c>
      <c r="D26" s="5" t="n">
        <v>-21365992</v>
      </c>
      <c r="E26" s="5" t="n">
        <v>9050716</v>
      </c>
    </row>
    <row r="27">
      <c r="A27" s="4" t="inlineStr">
        <is>
          <t>Beginning balance, shares at Jun. 30, 2023</t>
        </is>
      </c>
      <c r="B27" s="5" t="n">
        <v>4073757</v>
      </c>
      <c r="C27" s="4" t="inlineStr">
        <is>
          <t xml:space="preserve"> </t>
        </is>
      </c>
      <c r="D27" s="4" t="inlineStr">
        <is>
          <t xml:space="preserve"> </t>
        </is>
      </c>
      <c r="E27" s="4" t="inlineStr">
        <is>
          <t xml:space="preserve"> </t>
        </is>
      </c>
    </row>
    <row r="28">
      <c r="A28" s="4" t="inlineStr">
        <is>
          <t>Stock Option Compensation</t>
        </is>
      </c>
      <c r="B28" s="4" t="inlineStr">
        <is>
          <t xml:space="preserve"> </t>
        </is>
      </c>
      <c r="C28" s="5" t="n">
        <v>115456</v>
      </c>
      <c r="D28" s="4" t="inlineStr">
        <is>
          <t xml:space="preserve"> </t>
        </is>
      </c>
      <c r="E28" s="5" t="n">
        <v>115456</v>
      </c>
    </row>
    <row r="29">
      <c r="A29" s="4" t="inlineStr">
        <is>
          <t>Net Income (Loss)</t>
        </is>
      </c>
      <c r="B29" s="4" t="inlineStr">
        <is>
          <t xml:space="preserve"> </t>
        </is>
      </c>
      <c r="C29" s="4" t="inlineStr">
        <is>
          <t xml:space="preserve"> </t>
        </is>
      </c>
      <c r="D29" s="5" t="n">
        <v>209331</v>
      </c>
      <c r="E29" s="5" t="n">
        <v>209331</v>
      </c>
    </row>
    <row r="30">
      <c r="A30" s="4" t="inlineStr">
        <is>
          <t>Ending balance, value at Sep. 30, 2023</t>
        </is>
      </c>
      <c r="B30" s="6" t="n">
        <v>4074</v>
      </c>
      <c r="C30" s="6" t="n">
        <v>30528090</v>
      </c>
      <c r="D30" s="6" t="n">
        <v>-21156661</v>
      </c>
      <c r="E30" s="6" t="n">
        <v>9375503</v>
      </c>
    </row>
    <row r="31">
      <c r="A31" s="4" t="inlineStr">
        <is>
          <t>Ending balance, shares at Sep. 30, 2023</t>
        </is>
      </c>
      <c r="B31" s="5" t="n">
        <v>4073757</v>
      </c>
      <c r="C31" s="4" t="inlineStr">
        <is>
          <t xml:space="preserve"> </t>
        </is>
      </c>
      <c r="D31" s="4" t="inlineStr">
        <is>
          <t xml:space="preserve"> </t>
        </is>
      </c>
      <c r="E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rincipal Payments of Notes Payable (Details) - Related Party [Member]</t>
        </is>
      </c>
      <c r="B1" s="2" t="inlineStr">
        <is>
          <t>Sep. 30, 2023 USD ($)</t>
        </is>
      </c>
    </row>
    <row r="2">
      <c r="A2" s="3" t="inlineStr">
        <is>
          <t>Defined Benefit Plan Disclosure [Line Items]</t>
        </is>
      </c>
      <c r="B2" s="4" t="inlineStr">
        <is>
          <t xml:space="preserve"> </t>
        </is>
      </c>
    </row>
    <row r="3">
      <c r="A3" s="4" t="inlineStr">
        <is>
          <t>2025</t>
        </is>
      </c>
      <c r="B3" s="6" t="n">
        <v>600000</v>
      </c>
    </row>
    <row r="4">
      <c r="A4" s="4" t="inlineStr">
        <is>
          <t>Total</t>
        </is>
      </c>
      <c r="B4" s="6" t="n">
        <v>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s Payable – Unrelated Parties (Details Narrative) - USD ($)</t>
        </is>
      </c>
      <c r="C1" s="2" t="inlineStr">
        <is>
          <t>3 Months Ended</t>
        </is>
      </c>
      <c r="E1" s="2" t="inlineStr">
        <is>
          <t>9 Months Ended</t>
        </is>
      </c>
    </row>
    <row r="2">
      <c r="B2" s="2" t="inlineStr">
        <is>
          <t>Mar. 02, 2020</t>
        </is>
      </c>
      <c r="C2" s="2" t="inlineStr">
        <is>
          <t>Sep. 30, 2023</t>
        </is>
      </c>
      <c r="D2" s="2" t="inlineStr">
        <is>
          <t>Sep. 30, 2022</t>
        </is>
      </c>
      <c r="E2" s="2" t="inlineStr">
        <is>
          <t>Sep. 30, 2023</t>
        </is>
      </c>
      <c r="F2" s="2" t="inlineStr">
        <is>
          <t>Sep. 30, 2022</t>
        </is>
      </c>
      <c r="G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t>
        </is>
      </c>
      <c r="B4" s="4" t="inlineStr">
        <is>
          <t xml:space="preserve"> </t>
        </is>
      </c>
      <c r="C4" s="6" t="n">
        <v>0</v>
      </c>
      <c r="D4" s="4" t="inlineStr">
        <is>
          <t xml:space="preserve"> </t>
        </is>
      </c>
      <c r="E4" s="6" t="n">
        <v>0</v>
      </c>
      <c r="F4" s="4" t="inlineStr">
        <is>
          <t xml:space="preserve"> </t>
        </is>
      </c>
      <c r="G4" s="6" t="n">
        <v>0</v>
      </c>
    </row>
    <row r="5">
      <c r="A5" s="4" t="inlineStr">
        <is>
          <t>Interest expense debt</t>
        </is>
      </c>
      <c r="B5" s="4" t="inlineStr">
        <is>
          <t xml:space="preserve"> </t>
        </is>
      </c>
      <c r="C5" s="5" t="n">
        <v>124753</v>
      </c>
      <c r="D5" s="6" t="n">
        <v>214587</v>
      </c>
      <c r="E5" s="5" t="n">
        <v>412494</v>
      </c>
      <c r="F5" s="6" t="n">
        <v>541777</v>
      </c>
      <c r="G5" s="4" t="inlineStr">
        <is>
          <t xml:space="preserve"> </t>
        </is>
      </c>
    </row>
    <row r="6">
      <c r="A6" s="4" t="inlineStr">
        <is>
          <t>Amortization of debt discount</t>
        </is>
      </c>
      <c r="B6" s="4" t="inlineStr">
        <is>
          <t xml:space="preserve"> </t>
        </is>
      </c>
      <c r="C6" s="4" t="inlineStr">
        <is>
          <t xml:space="preserve"> </t>
        </is>
      </c>
      <c r="D6" s="4" t="inlineStr">
        <is>
          <t xml:space="preserve"> </t>
        </is>
      </c>
      <c r="E6" s="5" t="n">
        <v>22044</v>
      </c>
      <c r="F6" s="5" t="n">
        <v>79999</v>
      </c>
      <c r="G6" s="4" t="inlineStr">
        <is>
          <t xml:space="preserve"> </t>
        </is>
      </c>
    </row>
    <row r="7">
      <c r="A7" s="4" t="inlineStr">
        <is>
          <t>Accredited Investors [Member] | 12% Subordinated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 debt</t>
        </is>
      </c>
      <c r="B9" s="4" t="inlineStr">
        <is>
          <t xml:space="preserve"> </t>
        </is>
      </c>
      <c r="C9" s="6" t="n">
        <v>4267</v>
      </c>
      <c r="D9" s="6" t="n">
        <v>26667</v>
      </c>
      <c r="E9" s="6" t="n">
        <v>22044</v>
      </c>
      <c r="F9" s="6" t="n">
        <v>79999</v>
      </c>
      <c r="G9" s="4" t="inlineStr">
        <is>
          <t xml:space="preserve"> </t>
        </is>
      </c>
    </row>
    <row r="10">
      <c r="A10" s="4" t="inlineStr">
        <is>
          <t>Amortization of debt discount</t>
        </is>
      </c>
      <c r="B10" s="6" t="n">
        <v>32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w issues, shares</t>
        </is>
      </c>
      <c r="B11" s="5" t="n">
        <v>800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Notes Payable - Related Part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6" t="n">
        <v>0</v>
      </c>
      <c r="C4" s="4" t="inlineStr">
        <is>
          <t xml:space="preserve"> </t>
        </is>
      </c>
      <c r="D4" s="6" t="n">
        <v>0</v>
      </c>
      <c r="E4" s="4" t="inlineStr">
        <is>
          <t xml:space="preserve"> </t>
        </is>
      </c>
      <c r="F4" s="6" t="n">
        <v>0</v>
      </c>
    </row>
    <row r="5">
      <c r="A5" s="4" t="inlineStr">
        <is>
          <t>Interest expense</t>
        </is>
      </c>
      <c r="B5" s="5" t="n">
        <v>124753</v>
      </c>
      <c r="C5" s="6" t="n">
        <v>214587</v>
      </c>
      <c r="D5" s="5" t="n">
        <v>412494</v>
      </c>
      <c r="E5" s="6" t="n">
        <v>541777</v>
      </c>
      <c r="F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interest</t>
        </is>
      </c>
      <c r="B8" s="5" t="n">
        <v>0</v>
      </c>
      <c r="C8" s="4" t="inlineStr">
        <is>
          <t xml:space="preserve"> </t>
        </is>
      </c>
      <c r="D8" s="5" t="n">
        <v>0</v>
      </c>
      <c r="E8" s="4" t="inlineStr">
        <is>
          <t xml:space="preserve"> </t>
        </is>
      </c>
      <c r="F8" s="6" t="n">
        <v>0</v>
      </c>
    </row>
    <row r="9">
      <c r="A9" s="4" t="inlineStr">
        <is>
          <t>Interest expense</t>
        </is>
      </c>
      <c r="B9" s="6" t="n">
        <v>25879</v>
      </c>
      <c r="C9" s="6" t="n">
        <v>25880</v>
      </c>
      <c r="D9" s="6" t="n">
        <v>77638</v>
      </c>
      <c r="E9" s="6" t="n">
        <v>51759</v>
      </c>
      <c r="F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Deferred Compensation (Details Narrative) - USD ($)</t>
        </is>
      </c>
      <c r="B1" s="2" t="inlineStr">
        <is>
          <t>3 Months Ended</t>
        </is>
      </c>
      <c r="C1" s="2" t="inlineStr">
        <is>
          <t>9 Months Ended</t>
        </is>
      </c>
    </row>
    <row r="2">
      <c r="B2" s="2" t="inlineStr">
        <is>
          <t>Sep. 30, 2022</t>
        </is>
      </c>
      <c r="C2" s="2" t="inlineStr">
        <is>
          <t>Sep. 30, 2023</t>
        </is>
      </c>
      <c r="D2" s="2" t="inlineStr">
        <is>
          <t>Sep. 30, 2022</t>
        </is>
      </c>
    </row>
    <row r="3">
      <c r="A3" s="3" t="inlineStr">
        <is>
          <t>Compensation Related Costs [Abstract]</t>
        </is>
      </c>
      <c r="B3" s="4" t="inlineStr">
        <is>
          <t xml:space="preserve"> </t>
        </is>
      </c>
      <c r="C3" s="4" t="inlineStr">
        <is>
          <t xml:space="preserve"> </t>
        </is>
      </c>
      <c r="D3" s="4" t="inlineStr">
        <is>
          <t xml:space="preserve"> </t>
        </is>
      </c>
    </row>
    <row r="4">
      <c r="A4" s="4" t="inlineStr">
        <is>
          <t>Deferred incentive compensation</t>
        </is>
      </c>
      <c r="B4" s="6" t="n">
        <v>30248</v>
      </c>
      <c r="C4" s="4" t="inlineStr">
        <is>
          <t xml:space="preserve"> </t>
        </is>
      </c>
      <c r="D4" s="6" t="n">
        <v>8066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5" customWidth="1" min="1" max="1"/>
    <col width="26" customWidth="1" min="2" max="2"/>
  </cols>
  <sheetData>
    <row r="1">
      <c r="A1" s="1" t="inlineStr">
        <is>
          <t>Schedule of Operating Lease (Details)</t>
        </is>
      </c>
      <c r="B1" s="2" t="inlineStr">
        <is>
          <t>9 Months Ended</t>
        </is>
      </c>
    </row>
    <row r="2">
      <c r="B2" s="2" t="inlineStr">
        <is>
          <t>Sep. 30, 2023 USD ($) ft²</t>
        </is>
      </c>
    </row>
    <row r="3">
      <c r="A3" s="3" t="inlineStr">
        <is>
          <t>Product Liability Contingency [Line Items]</t>
        </is>
      </c>
      <c r="B3" s="4" t="inlineStr">
        <is>
          <t xml:space="preserve"> </t>
        </is>
      </c>
    </row>
    <row r="4">
      <c r="A4" s="4" t="inlineStr">
        <is>
          <t>Vehichle rent expense</t>
        </is>
      </c>
      <c r="B4" s="6" t="n">
        <v>2708</v>
      </c>
    </row>
    <row r="5">
      <c r="A5" s="4" t="inlineStr">
        <is>
          <t>Lease Expiry</t>
        </is>
      </c>
      <c r="B5" s="4" t="inlineStr">
        <is>
          <t>September
    30, 2028</t>
        </is>
      </c>
    </row>
    <row r="6">
      <c r="A6" s="4" t="inlineStr">
        <is>
          <t>Columbus O H [Member]</t>
        </is>
      </c>
      <c r="B6" s="4" t="inlineStr">
        <is>
          <t xml:space="preserve"> </t>
        </is>
      </c>
    </row>
    <row r="7">
      <c r="A7" s="3" t="inlineStr">
        <is>
          <t>Product Liability Contingency [Line Items]</t>
        </is>
      </c>
      <c r="B7" s="4" t="inlineStr">
        <is>
          <t xml:space="preserve"> </t>
        </is>
      </c>
    </row>
    <row r="8">
      <c r="A8" s="4" t="inlineStr">
        <is>
          <t>Land | ft²</t>
        </is>
      </c>
      <c r="B8" s="5" t="n">
        <v>6000</v>
      </c>
    </row>
    <row r="9">
      <c r="A9" s="4" t="inlineStr">
        <is>
          <t>Vehichle rent expense</t>
        </is>
      </c>
      <c r="B9" s="6" t="n">
        <v>5100</v>
      </c>
    </row>
    <row r="10">
      <c r="A10" s="4" t="inlineStr">
        <is>
          <t>Lease Expiry</t>
        </is>
      </c>
      <c r="B10" s="4" t="inlineStr">
        <is>
          <t>December
    31, 2028</t>
        </is>
      </c>
    </row>
    <row r="11">
      <c r="A11" s="4" t="inlineStr">
        <is>
          <t>Madison Heights M I [Member]</t>
        </is>
      </c>
      <c r="B11" s="4" t="inlineStr">
        <is>
          <t xml:space="preserve"> </t>
        </is>
      </c>
    </row>
    <row r="12">
      <c r="A12" s="3" t="inlineStr">
        <is>
          <t>Product Liability Contingency [Line Items]</t>
        </is>
      </c>
      <c r="B12" s="4" t="inlineStr">
        <is>
          <t xml:space="preserve"> </t>
        </is>
      </c>
    </row>
    <row r="13">
      <c r="A13" s="4" t="inlineStr">
        <is>
          <t>Land | ft²</t>
        </is>
      </c>
      <c r="B13" s="5" t="n">
        <v>36000</v>
      </c>
    </row>
    <row r="14">
      <c r="A14" s="4" t="inlineStr">
        <is>
          <t>Vehichle rent expense</t>
        </is>
      </c>
      <c r="B14" s="6" t="n">
        <v>43185</v>
      </c>
    </row>
    <row r="15">
      <c r="A15" s="4" t="inlineStr">
        <is>
          <t>Lease Expiry</t>
        </is>
      </c>
      <c r="B15" s="4" t="inlineStr">
        <is>
          <t>August
    31, 2026</t>
        </is>
      </c>
    </row>
    <row r="16">
      <c r="A16" s="4" t="inlineStr">
        <is>
          <t>Sterling Heights M I [Member]</t>
        </is>
      </c>
      <c r="B16" s="4" t="inlineStr">
        <is>
          <t xml:space="preserve"> </t>
        </is>
      </c>
    </row>
    <row r="17">
      <c r="A17" s="3" t="inlineStr">
        <is>
          <t>Product Liability Contingency [Line Items]</t>
        </is>
      </c>
      <c r="B17" s="4" t="inlineStr">
        <is>
          <t xml:space="preserve"> </t>
        </is>
      </c>
    </row>
    <row r="18">
      <c r="A18" s="4" t="inlineStr">
        <is>
          <t>Land | ft²</t>
        </is>
      </c>
      <c r="B18" s="5" t="n">
        <v>37000</v>
      </c>
    </row>
    <row r="19">
      <c r="A19" s="4" t="inlineStr">
        <is>
          <t>Vehichle rent expense</t>
        </is>
      </c>
      <c r="B19" s="6" t="n">
        <v>21072</v>
      </c>
    </row>
    <row r="20">
      <c r="A20" s="4" t="inlineStr">
        <is>
          <t>Lease Expiry</t>
        </is>
      </c>
      <c r="B20" s="4" t="inlineStr">
        <is>
          <t>April
    30, 2028</t>
        </is>
      </c>
    </row>
    <row r="21">
      <c r="A21" s="4" t="inlineStr">
        <is>
          <t>Traverse City M I [Member]</t>
        </is>
      </c>
      <c r="B21" s="4" t="inlineStr">
        <is>
          <t xml:space="preserve"> </t>
        </is>
      </c>
    </row>
    <row r="22">
      <c r="A22" s="3" t="inlineStr">
        <is>
          <t>Product Liability Contingency [Line Items]</t>
        </is>
      </c>
      <c r="B22" s="4" t="inlineStr">
        <is>
          <t xml:space="preserve"> </t>
        </is>
      </c>
    </row>
    <row r="23">
      <c r="A23" s="4" t="inlineStr">
        <is>
          <t>Land | ft²</t>
        </is>
      </c>
      <c r="B23" s="5" t="n">
        <v>5200</v>
      </c>
    </row>
    <row r="24">
      <c r="A24" s="4" t="inlineStr">
        <is>
          <t>Vehichle rent expense</t>
        </is>
      </c>
      <c r="B24" s="6" t="n">
        <v>4500</v>
      </c>
    </row>
    <row r="25">
      <c r="A25" s="4" t="inlineStr">
        <is>
          <t>Lease Expiry</t>
        </is>
      </c>
      <c r="B25" s="4" t="inlineStr">
        <is>
          <t>January
    31, 2024</t>
        </is>
      </c>
    </row>
    <row r="26">
      <c r="A26" s="4" t="inlineStr">
        <is>
          <t>Madison Heights M I Temporary Space [Member]</t>
        </is>
      </c>
      <c r="B26" s="4" t="inlineStr">
        <is>
          <t xml:space="preserve"> </t>
        </is>
      </c>
    </row>
    <row r="27">
      <c r="A27" s="3" t="inlineStr">
        <is>
          <t>Product Liability Contingency [Line Items]</t>
        </is>
      </c>
      <c r="B27" s="4" t="inlineStr">
        <is>
          <t xml:space="preserve"> </t>
        </is>
      </c>
    </row>
    <row r="28">
      <c r="A28" s="4" t="inlineStr">
        <is>
          <t>Land | ft²</t>
        </is>
      </c>
      <c r="B28" s="5" t="n">
        <v>3200</v>
      </c>
    </row>
    <row r="29">
      <c r="A29" s="4" t="inlineStr">
        <is>
          <t>Vehichle rent expense</t>
        </is>
      </c>
      <c r="B29" s="6" t="n">
        <v>1605</v>
      </c>
    </row>
    <row r="30">
      <c r="A30" s="4" t="inlineStr">
        <is>
          <t>Lease Expiry</t>
        </is>
      </c>
      <c r="B30" s="4" t="inlineStr">
        <is>
          <t>month
    to month</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uture Rental Payment for Operating Lease (Details)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Finance lease, 2024</t>
        </is>
      </c>
      <c r="B3" s="6" t="n">
        <v>67358</v>
      </c>
      <c r="C3" s="4" t="inlineStr">
        <is>
          <t xml:space="preserve"> </t>
        </is>
      </c>
    </row>
    <row r="4">
      <c r="A4" s="4" t="inlineStr">
        <is>
          <t>Operating Leases, 2024</t>
        </is>
      </c>
      <c r="B4" s="5" t="n">
        <v>916353</v>
      </c>
      <c r="C4" s="4" t="inlineStr">
        <is>
          <t xml:space="preserve"> </t>
        </is>
      </c>
    </row>
    <row r="5">
      <c r="A5" s="4" t="inlineStr">
        <is>
          <t>Finance lease, 2025</t>
        </is>
      </c>
      <c r="B5" s="5" t="n">
        <v>67358</v>
      </c>
      <c r="C5" s="4" t="inlineStr">
        <is>
          <t xml:space="preserve"> </t>
        </is>
      </c>
    </row>
    <row r="6">
      <c r="A6" s="4" t="inlineStr">
        <is>
          <t>Operating Leases, 2025</t>
        </is>
      </c>
      <c r="B6" s="5" t="n">
        <v>892047</v>
      </c>
      <c r="C6" s="4" t="inlineStr">
        <is>
          <t xml:space="preserve"> </t>
        </is>
      </c>
    </row>
    <row r="7">
      <c r="A7" s="4" t="inlineStr">
        <is>
          <t>Finance lease, 2026</t>
        </is>
      </c>
      <c r="B7" s="5" t="n">
        <v>63306</v>
      </c>
      <c r="C7" s="4" t="inlineStr">
        <is>
          <t xml:space="preserve"> </t>
        </is>
      </c>
    </row>
    <row r="8">
      <c r="A8" s="4" t="inlineStr">
        <is>
          <t>Operating Leases, 2026</t>
        </is>
      </c>
      <c r="B8" s="5" t="n">
        <v>855585</v>
      </c>
      <c r="C8" s="4" t="inlineStr">
        <is>
          <t xml:space="preserve"> </t>
        </is>
      </c>
    </row>
    <row r="9">
      <c r="A9" s="4" t="inlineStr">
        <is>
          <t>Finance lease, 2027</t>
        </is>
      </c>
      <c r="B9" s="5" t="n">
        <v>49500</v>
      </c>
      <c r="C9" s="4" t="inlineStr">
        <is>
          <t xml:space="preserve"> </t>
        </is>
      </c>
    </row>
    <row r="10">
      <c r="A10" s="4" t="inlineStr">
        <is>
          <t>Operating Leases, 2027</t>
        </is>
      </c>
      <c r="B10" s="5" t="n">
        <v>353662</v>
      </c>
      <c r="C10" s="4" t="inlineStr">
        <is>
          <t xml:space="preserve"> </t>
        </is>
      </c>
    </row>
    <row r="11">
      <c r="A11" s="4" t="inlineStr">
        <is>
          <t>Finance lease, 2028</t>
        </is>
      </c>
      <c r="B11" s="5" t="n">
        <v>37228</v>
      </c>
      <c r="C11" s="4" t="inlineStr">
        <is>
          <t xml:space="preserve"> </t>
        </is>
      </c>
    </row>
    <row r="12">
      <c r="A12" s="4" t="inlineStr">
        <is>
          <t>Operating Leases, 2028</t>
        </is>
      </c>
      <c r="B12" s="5" t="n">
        <v>238947</v>
      </c>
      <c r="C12" s="4" t="inlineStr">
        <is>
          <t xml:space="preserve"> </t>
        </is>
      </c>
    </row>
    <row r="13">
      <c r="A13" s="4" t="inlineStr">
        <is>
          <t>Thereafter</t>
        </is>
      </c>
      <c r="B13" s="4" t="inlineStr">
        <is>
          <t xml:space="preserve"> </t>
        </is>
      </c>
      <c r="C13" s="4" t="inlineStr">
        <is>
          <t xml:space="preserve"> </t>
        </is>
      </c>
    </row>
    <row r="14">
      <c r="A14" s="4" t="inlineStr">
        <is>
          <t>Thereafter</t>
        </is>
      </c>
      <c r="B14" s="5" t="n">
        <v>17550</v>
      </c>
      <c r="C14" s="4" t="inlineStr">
        <is>
          <t xml:space="preserve"> </t>
        </is>
      </c>
    </row>
    <row r="15">
      <c r="A15" s="4" t="inlineStr">
        <is>
          <t>Less Imputed interest</t>
        </is>
      </c>
      <c r="B15" s="5" t="n">
        <v>-47094</v>
      </c>
      <c r="C15" s="4" t="inlineStr">
        <is>
          <t xml:space="preserve"> </t>
        </is>
      </c>
    </row>
    <row r="16">
      <c r="A16" s="4" t="inlineStr">
        <is>
          <t>Less Imputed interest</t>
        </is>
      </c>
      <c r="B16" s="5" t="n">
        <v>-429243</v>
      </c>
      <c r="C16" s="4" t="inlineStr">
        <is>
          <t xml:space="preserve"> </t>
        </is>
      </c>
    </row>
    <row r="17">
      <c r="A17" s="4" t="inlineStr">
        <is>
          <t>Less Short-term lease payments</t>
        </is>
      </c>
      <c r="B17" s="5" t="n">
        <v>-4814</v>
      </c>
      <c r="C17" s="4" t="inlineStr">
        <is>
          <t xml:space="preserve"> </t>
        </is>
      </c>
    </row>
    <row r="18">
      <c r="A18" s="4" t="inlineStr">
        <is>
          <t>Finance Lease</t>
        </is>
      </c>
      <c r="B18" s="5" t="n">
        <v>237656</v>
      </c>
      <c r="C18" s="6" t="n">
        <v>155624</v>
      </c>
    </row>
    <row r="19">
      <c r="A19" s="4" t="inlineStr">
        <is>
          <t>Operating Leases</t>
        </is>
      </c>
      <c r="B19" s="6" t="n">
        <v>2840087</v>
      </c>
      <c r="C19" s="6" t="n">
        <v>33166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ummary of Components of Lease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 expense:</t>
        </is>
      </c>
      <c r="B3" s="4" t="inlineStr">
        <is>
          <t xml:space="preserve"> </t>
        </is>
      </c>
      <c r="C3" s="4" t="inlineStr">
        <is>
          <t xml:space="preserve"> </t>
        </is>
      </c>
      <c r="D3" s="4" t="inlineStr">
        <is>
          <t xml:space="preserve"> </t>
        </is>
      </c>
      <c r="E3" s="4" t="inlineStr">
        <is>
          <t xml:space="preserve"> </t>
        </is>
      </c>
    </row>
    <row r="4">
      <c r="A4" s="4" t="inlineStr">
        <is>
          <t>Amortization of ROU asset</t>
        </is>
      </c>
      <c r="B4" s="6" t="n">
        <v>13221</v>
      </c>
      <c r="C4" s="4" t="inlineStr">
        <is>
          <t xml:space="preserve"> </t>
        </is>
      </c>
      <c r="D4" s="6" t="n">
        <v>28181</v>
      </c>
      <c r="E4" s="4" t="inlineStr">
        <is>
          <t xml:space="preserve"> </t>
        </is>
      </c>
    </row>
    <row r="5">
      <c r="A5" s="4" t="inlineStr">
        <is>
          <t>Interest on lease liabilities</t>
        </is>
      </c>
      <c r="B5" s="5" t="n">
        <v>5036</v>
      </c>
      <c r="C5" s="4" t="inlineStr">
        <is>
          <t xml:space="preserve"> </t>
        </is>
      </c>
      <c r="D5" s="5" t="n">
        <v>11462</v>
      </c>
      <c r="E5" s="4" t="inlineStr">
        <is>
          <t xml:space="preserve"> </t>
        </is>
      </c>
    </row>
    <row r="6">
      <c r="A6" s="4" t="inlineStr">
        <is>
          <t>Operating lease expense</t>
        </is>
      </c>
      <c r="B6" s="5" t="n">
        <v>238864</v>
      </c>
      <c r="C6" s="5" t="n">
        <v>243301</v>
      </c>
      <c r="D6" s="5" t="n">
        <v>715176</v>
      </c>
      <c r="E6" s="5" t="n">
        <v>729902</v>
      </c>
    </row>
    <row r="7">
      <c r="A7" s="4" t="inlineStr">
        <is>
          <t>Short-term lease expense</t>
        </is>
      </c>
      <c r="B7" s="6" t="n">
        <v>4814</v>
      </c>
      <c r="C7" s="6" t="n">
        <v>4814</v>
      </c>
      <c r="D7" s="6" t="n">
        <v>14441</v>
      </c>
      <c r="E7" s="6" t="n">
        <v>144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chedule of Additional Information Pertaining to Leases (Details) - USD ($)</t>
        </is>
      </c>
      <c r="B1" s="2" t="inlineStr">
        <is>
          <t>9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Financing cash flows from finance leases (interest)</t>
        </is>
      </c>
      <c r="B4" s="6" t="n">
        <v>11462</v>
      </c>
      <c r="C4" s="4" t="inlineStr">
        <is>
          <t xml:space="preserve"> </t>
        </is>
      </c>
    </row>
    <row r="5">
      <c r="A5" s="4" t="inlineStr">
        <is>
          <t>Financing cash flows from finance leases (prinicipal)</t>
        </is>
      </c>
      <c r="B5" s="5" t="n">
        <v>23167</v>
      </c>
      <c r="C5" s="4" t="inlineStr">
        <is>
          <t xml:space="preserve"> </t>
        </is>
      </c>
    </row>
    <row r="6">
      <c r="A6" s="4" t="inlineStr">
        <is>
          <t>Operating cash flows from operating leases</t>
        </is>
      </c>
      <c r="B6" s="6" t="n">
        <v>531567</v>
      </c>
      <c r="C6" s="6" t="n">
        <v>318030</v>
      </c>
    </row>
    <row r="7">
      <c r="A7" s="4" t="inlineStr">
        <is>
          <t>Weighted average remaining lease term - finance leases</t>
        </is>
      </c>
      <c r="B7" s="4" t="inlineStr">
        <is>
          <t>4 years 4 months 24 days</t>
        </is>
      </c>
      <c r="C7" s="4" t="inlineStr">
        <is>
          <t xml:space="preserve"> </t>
        </is>
      </c>
    </row>
    <row r="8">
      <c r="A8" s="4" t="inlineStr">
        <is>
          <t>Weighted average remaining lease term - operating leases</t>
        </is>
      </c>
      <c r="B8" s="4" t="inlineStr">
        <is>
          <t>3 years 9 months 18 days</t>
        </is>
      </c>
      <c r="C8" s="4" t="inlineStr">
        <is>
          <t>4 years 8 months 12 days</t>
        </is>
      </c>
    </row>
    <row r="9">
      <c r="A9" s="4" t="inlineStr">
        <is>
          <t>Weighted average discount rate - finance leases</t>
        </is>
      </c>
      <c r="B9" s="10" t="n">
        <v>0.0888</v>
      </c>
      <c r="C9" s="4" t="inlineStr">
        <is>
          <t xml:space="preserve"> </t>
        </is>
      </c>
    </row>
    <row r="10">
      <c r="A10" s="4" t="inlineStr">
        <is>
          <t>Weighted average discount rate - operating leases</t>
        </is>
      </c>
      <c r="B10" s="10" t="n">
        <v>0.0693</v>
      </c>
      <c r="C10" s="10" t="n">
        <v>0.06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Operating and Finance Leases (Details)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Right-of-use assets, operating</t>
        </is>
      </c>
      <c r="B3" s="6" t="n">
        <v>2716512</v>
      </c>
      <c r="C3" s="6" t="n">
        <v>3200191</v>
      </c>
    </row>
    <row r="4">
      <c r="A4" s="4" t="inlineStr">
        <is>
          <t>Lease liabilities, operating – current</t>
        </is>
      </c>
      <c r="B4" s="5" t="n">
        <v>713638</v>
      </c>
      <c r="C4" s="5" t="n">
        <v>692074</v>
      </c>
    </row>
    <row r="5">
      <c r="A5" s="4" t="inlineStr">
        <is>
          <t>Lease liabilities, operating – net of current</t>
        </is>
      </c>
      <c r="B5" s="5" t="n">
        <v>2126449</v>
      </c>
      <c r="C5" s="5" t="n">
        <v>2624608</v>
      </c>
    </row>
    <row r="6">
      <c r="A6" s="4" t="inlineStr">
        <is>
          <t>Total operating lease liabilities</t>
        </is>
      </c>
      <c r="B6" s="5" t="n">
        <v>2840087</v>
      </c>
      <c r="C6" s="5" t="n">
        <v>3316682</v>
      </c>
    </row>
    <row r="7">
      <c r="A7" s="4" t="inlineStr">
        <is>
          <t>Right-of-use asset, finance</t>
        </is>
      </c>
      <c r="B7" s="5" t="n">
        <v>261892</v>
      </c>
      <c r="C7" s="5" t="n">
        <v>160990</v>
      </c>
    </row>
    <row r="8">
      <c r="A8" s="4" t="inlineStr">
        <is>
          <t>Accumulated amortization</t>
        </is>
      </c>
      <c r="B8" s="5" t="n">
        <v>-28181</v>
      </c>
      <c r="C8" s="5" t="n">
        <v>-6708</v>
      </c>
    </row>
    <row r="9">
      <c r="A9" s="4" t="inlineStr">
        <is>
          <t>Right-of-use asset, finance, net</t>
        </is>
      </c>
      <c r="B9" s="5" t="n">
        <v>233711</v>
      </c>
      <c r="C9" s="5" t="n">
        <v>154282</v>
      </c>
    </row>
    <row r="10">
      <c r="A10" s="4" t="inlineStr">
        <is>
          <t>Lease liabilities, finance – current</t>
        </is>
      </c>
      <c r="B10" s="5" t="n">
        <v>48802</v>
      </c>
      <c r="C10" s="5" t="n">
        <v>22493</v>
      </c>
    </row>
    <row r="11">
      <c r="A11" s="4" t="inlineStr">
        <is>
          <t>Lease liabilities, finance – net of current</t>
        </is>
      </c>
      <c r="B11" s="5" t="n">
        <v>188854</v>
      </c>
      <c r="C11" s="5" t="n">
        <v>133131</v>
      </c>
    </row>
    <row r="12">
      <c r="A12" s="4" t="inlineStr">
        <is>
          <t>Total finance lease liability</t>
        </is>
      </c>
      <c r="B12" s="6" t="n">
        <v>237656</v>
      </c>
      <c r="C12" s="6" t="n">
        <v>1556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32" customWidth="1" min="2" max="2"/>
  </cols>
  <sheetData>
    <row r="1">
      <c r="A1" s="1" t="inlineStr">
        <is>
          <t>Schedule of Shares and Warrants Issued (Details)</t>
        </is>
      </c>
      <c r="B1" s="2" t="inlineStr">
        <is>
          <t>9 Months Ended</t>
        </is>
      </c>
    </row>
    <row r="2">
      <c r="B2" s="2" t="inlineStr">
        <is>
          <t>Sep. 30, 2023 $ / shares shares</t>
        </is>
      </c>
    </row>
    <row r="3">
      <c r="A3" s="4" t="inlineStr">
        <is>
          <t>Private Placement 2022 [Member]</t>
        </is>
      </c>
      <c r="B3" s="4" t="inlineStr">
        <is>
          <t xml:space="preserve"> </t>
        </is>
      </c>
    </row>
    <row r="4">
      <c r="A4" s="3" t="inlineStr">
        <is>
          <t>Subsidiary, Sale of Stock [Line Items]</t>
        </is>
      </c>
      <c r="B4" s="4" t="inlineStr">
        <is>
          <t xml:space="preserve"> </t>
        </is>
      </c>
    </row>
    <row r="5">
      <c r="A5" s="4" t="inlineStr">
        <is>
          <t>Issue Date</t>
        </is>
      </c>
      <c r="B5" s="4" t="inlineStr">
        <is>
          <t>Apr.  01,  2022</t>
        </is>
      </c>
    </row>
    <row r="6">
      <c r="A6" s="4" t="inlineStr">
        <is>
          <t>Shares issued | shares</t>
        </is>
      </c>
      <c r="B6" s="5" t="n">
        <v>1242588</v>
      </c>
    </row>
    <row r="7">
      <c r="A7" s="4" t="inlineStr">
        <is>
          <t>Share price</t>
        </is>
      </c>
      <c r="B7" s="8" t="n">
        <v>4.62</v>
      </c>
    </row>
    <row r="8">
      <c r="A8" s="4" t="inlineStr">
        <is>
          <t>Warrants issued | shares</t>
        </is>
      </c>
      <c r="B8" s="5" t="n">
        <v>124258</v>
      </c>
    </row>
    <row r="9">
      <c r="A9" s="4" t="inlineStr">
        <is>
          <t>Warrants exercise price</t>
        </is>
      </c>
      <c r="B9" s="8" t="n">
        <v>4.62</v>
      </c>
    </row>
    <row r="10">
      <c r="A10" s="4" t="inlineStr">
        <is>
          <t>Warrants Fair value</t>
        </is>
      </c>
      <c r="B10" s="8" t="n">
        <v>3.91</v>
      </c>
    </row>
    <row r="11">
      <c r="A11" s="4" t="inlineStr">
        <is>
          <t>Private Placement 2020 [Member]</t>
        </is>
      </c>
      <c r="B11" s="4" t="inlineStr">
        <is>
          <t xml:space="preserve"> </t>
        </is>
      </c>
    </row>
    <row r="12">
      <c r="A12" s="3" t="inlineStr">
        <is>
          <t>Subsidiary, Sale of Stock [Line Items]</t>
        </is>
      </c>
      <c r="B12" s="4" t="inlineStr">
        <is>
          <t xml:space="preserve"> </t>
        </is>
      </c>
    </row>
    <row r="13">
      <c r="A13" s="4" t="inlineStr">
        <is>
          <t>Issue Date</t>
        </is>
      </c>
      <c r="B13" s="4" t="inlineStr">
        <is>
          <t>Mar.  02,  2020</t>
        </is>
      </c>
    </row>
    <row r="14">
      <c r="A14" s="4" t="inlineStr">
        <is>
          <t>Shares issued | shares</t>
        </is>
      </c>
      <c r="B14" s="5" t="n">
        <v>955000</v>
      </c>
    </row>
    <row r="15">
      <c r="A15" s="4" t="inlineStr">
        <is>
          <t>Share price</t>
        </is>
      </c>
      <c r="B15" s="6" t="n">
        <v>4</v>
      </c>
    </row>
    <row r="16">
      <c r="A16" s="4" t="inlineStr">
        <is>
          <t>Warrants issued | shares</t>
        </is>
      </c>
      <c r="B16" s="5" t="n">
        <v>95500</v>
      </c>
    </row>
    <row r="17">
      <c r="A17" s="4" t="inlineStr">
        <is>
          <t>Warrants exercise price</t>
        </is>
      </c>
      <c r="B17" s="6" t="n">
        <v>4</v>
      </c>
    </row>
    <row r="18">
      <c r="A18" s="4" t="inlineStr">
        <is>
          <t>Warrants Fair value</t>
        </is>
      </c>
      <c r="B18" s="8" t="n">
        <v>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457628</v>
      </c>
      <c r="C4" s="6" t="n">
        <v>-17675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715259</v>
      </c>
      <c r="C6" s="5" t="n">
        <v>524070</v>
      </c>
    </row>
    <row r="7">
      <c r="A7" s="4" t="inlineStr">
        <is>
          <t>Bad debt expense</t>
        </is>
      </c>
      <c r="B7" s="5" t="n">
        <v>59485</v>
      </c>
      <c r="C7" s="5" t="n">
        <v>22370</v>
      </c>
    </row>
    <row r="8">
      <c r="A8" s="4" t="inlineStr">
        <is>
          <t>Amortization of deferred financing costs</t>
        </is>
      </c>
      <c r="B8" s="5" t="n">
        <v>138234</v>
      </c>
      <c r="C8" s="5" t="n">
        <v>155667</v>
      </c>
    </row>
    <row r="9">
      <c r="A9" s="4" t="inlineStr">
        <is>
          <t>Amortization of debt discount</t>
        </is>
      </c>
      <c r="B9" s="5" t="n">
        <v>22044</v>
      </c>
      <c r="C9" s="5" t="n">
        <v>79999</v>
      </c>
    </row>
    <row r="10">
      <c r="A10" s="4" t="inlineStr">
        <is>
          <t>Amortization of right of use assets, financing</t>
        </is>
      </c>
      <c r="B10" s="5" t="n">
        <v>28181</v>
      </c>
      <c r="C10" s="4" t="inlineStr">
        <is>
          <t xml:space="preserve"> </t>
        </is>
      </c>
    </row>
    <row r="11">
      <c r="A11" s="4" t="inlineStr">
        <is>
          <t>Stock issued for services</t>
        </is>
      </c>
      <c r="B11" s="4" t="inlineStr">
        <is>
          <t xml:space="preserve"> </t>
        </is>
      </c>
      <c r="C11" s="5" t="n">
        <v>57500</v>
      </c>
    </row>
    <row r="12">
      <c r="A12" s="4" t="inlineStr">
        <is>
          <t>Stock option compensation</t>
        </is>
      </c>
      <c r="B12" s="5" t="n">
        <v>349073</v>
      </c>
      <c r="C12" s="5" t="n">
        <v>244951</v>
      </c>
    </row>
    <row r="13">
      <c r="A13" s="4" t="inlineStr">
        <is>
          <t>Change in fair value of earnout liabilities</t>
        </is>
      </c>
      <c r="B13" s="4" t="inlineStr">
        <is>
          <t xml:space="preserve"> </t>
        </is>
      </c>
      <c r="C13" s="5" t="n">
        <v>144999</v>
      </c>
    </row>
    <row r="14">
      <c r="A14" s="3" t="inlineStr">
        <is>
          <t>Changes in operating assets and liabilities:</t>
        </is>
      </c>
      <c r="B14" s="4" t="inlineStr">
        <is>
          <t xml:space="preserve"> </t>
        </is>
      </c>
      <c r="C14" s="4" t="inlineStr">
        <is>
          <t xml:space="preserve"> </t>
        </is>
      </c>
    </row>
    <row r="15">
      <c r="A15" s="4" t="inlineStr">
        <is>
          <t>Accounts receivable</t>
        </is>
      </c>
      <c r="B15" s="5" t="n">
        <v>-262627</v>
      </c>
      <c r="C15" s="5" t="n">
        <v>368139</v>
      </c>
    </row>
    <row r="16">
      <c r="A16" s="4" t="inlineStr">
        <is>
          <t>Accounts receivable, unbilled</t>
        </is>
      </c>
      <c r="B16" s="5" t="n">
        <v>-681390</v>
      </c>
      <c r="C16" s="5" t="n">
        <v>-47164</v>
      </c>
    </row>
    <row r="17">
      <c r="A17" s="4" t="inlineStr">
        <is>
          <t>Parts and supplies</t>
        </is>
      </c>
      <c r="B17" s="5" t="n">
        <v>-21949</v>
      </c>
      <c r="C17" s="5" t="n">
        <v>2151</v>
      </c>
    </row>
    <row r="18">
      <c r="A18" s="4" t="inlineStr">
        <is>
          <t>Prepaid expenses and other current assets</t>
        </is>
      </c>
      <c r="B18" s="5" t="n">
        <v>-71609</v>
      </c>
      <c r="C18" s="5" t="n">
        <v>-168815</v>
      </c>
    </row>
    <row r="19">
      <c r="A19" s="4" t="inlineStr">
        <is>
          <t>Accounts payable and accrued expenses</t>
        </is>
      </c>
      <c r="B19" s="5" t="n">
        <v>13251</v>
      </c>
      <c r="C19" s="5" t="n">
        <v>45403</v>
      </c>
    </row>
    <row r="20">
      <c r="A20" s="4" t="inlineStr">
        <is>
          <t>Operating lease assets and liabilities, net</t>
        </is>
      </c>
      <c r="B20" s="5" t="n">
        <v>4673</v>
      </c>
      <c r="C20" s="5" t="n">
        <v>21415</v>
      </c>
    </row>
    <row r="21">
      <c r="A21" s="4" t="inlineStr">
        <is>
          <t>Deferred compensation</t>
        </is>
      </c>
      <c r="B21" s="4" t="inlineStr">
        <is>
          <t xml:space="preserve"> </t>
        </is>
      </c>
      <c r="C21" s="5" t="n">
        <v>-80662</v>
      </c>
    </row>
    <row r="22">
      <c r="A22" s="4" t="inlineStr">
        <is>
          <t>Deferred revenues</t>
        </is>
      </c>
      <c r="B22" s="5" t="n">
        <v>378061</v>
      </c>
      <c r="C22" s="5" t="n">
        <v>731468</v>
      </c>
    </row>
    <row r="23">
      <c r="A23" s="4" t="inlineStr">
        <is>
          <t>Total adjustments</t>
        </is>
      </c>
      <c r="B23" s="5" t="n">
        <v>670686</v>
      </c>
      <c r="C23" s="5" t="n">
        <v>2101491</v>
      </c>
    </row>
    <row r="24">
      <c r="A24" s="4" t="inlineStr">
        <is>
          <t>Net cash provided by operating activities</t>
        </is>
      </c>
      <c r="B24" s="5" t="n">
        <v>1128314</v>
      </c>
      <c r="C24" s="5" t="n">
        <v>1924734</v>
      </c>
    </row>
    <row r="25">
      <c r="A25" s="3" t="inlineStr">
        <is>
          <t>Cash flows from investing activities:</t>
        </is>
      </c>
      <c r="B25" s="4" t="inlineStr">
        <is>
          <t xml:space="preserve"> </t>
        </is>
      </c>
      <c r="C25" s="4" t="inlineStr">
        <is>
          <t xml:space="preserve"> </t>
        </is>
      </c>
    </row>
    <row r="26">
      <c r="A26" s="4" t="inlineStr">
        <is>
          <t>Cash paid to acquire business, net</t>
        </is>
      </c>
      <c r="B26" s="4" t="inlineStr">
        <is>
          <t xml:space="preserve"> </t>
        </is>
      </c>
      <c r="C26" s="5" t="n">
        <v>-6383269</v>
      </c>
    </row>
    <row r="27">
      <c r="A27" s="4" t="inlineStr">
        <is>
          <t>Capitalization of internal use software</t>
        </is>
      </c>
      <c r="B27" s="5" t="n">
        <v>-348051</v>
      </c>
      <c r="C27" s="5" t="n">
        <v>-315148</v>
      </c>
    </row>
    <row r="28">
      <c r="A28" s="4" t="inlineStr">
        <is>
          <t>Purchases of property and equipment</t>
        </is>
      </c>
      <c r="B28" s="5" t="n">
        <v>-84002</v>
      </c>
      <c r="C28" s="5" t="n">
        <v>-142903</v>
      </c>
    </row>
    <row r="29">
      <c r="A29" s="4" t="inlineStr">
        <is>
          <t>Net cash used in investing activities</t>
        </is>
      </c>
      <c r="B29" s="5" t="n">
        <v>-432053</v>
      </c>
      <c r="C29" s="5" t="n">
        <v>-6841320</v>
      </c>
    </row>
    <row r="30">
      <c r="A30" s="3" t="inlineStr">
        <is>
          <t>Cash flows from financing activities:</t>
        </is>
      </c>
      <c r="B30" s="4" t="inlineStr">
        <is>
          <t xml:space="preserve"> </t>
        </is>
      </c>
      <c r="C30" s="4" t="inlineStr">
        <is>
          <t xml:space="preserve"> </t>
        </is>
      </c>
    </row>
    <row r="31">
      <c r="A31" s="4" t="inlineStr">
        <is>
          <t>Payment of earnout liabilities</t>
        </is>
      </c>
      <c r="B31" s="5" t="n">
        <v>-700000</v>
      </c>
      <c r="C31" s="5" t="n">
        <v>-1018333</v>
      </c>
    </row>
    <row r="32">
      <c r="A32" s="4" t="inlineStr">
        <is>
          <t>Proceeds from issuance of common stock</t>
        </is>
      </c>
      <c r="B32" s="4" t="inlineStr">
        <is>
          <t xml:space="preserve"> </t>
        </is>
      </c>
      <c r="C32" s="5" t="n">
        <v>5740758</v>
      </c>
    </row>
    <row r="33">
      <c r="A33" s="4" t="inlineStr">
        <is>
          <t>Offering costs paid on issuance of common stock and notes</t>
        </is>
      </c>
      <c r="B33" s="4" t="inlineStr">
        <is>
          <t xml:space="preserve"> </t>
        </is>
      </c>
      <c r="C33" s="5" t="n">
        <v>-746342</v>
      </c>
    </row>
    <row r="34">
      <c r="A34" s="4" t="inlineStr">
        <is>
          <t>Proceeds from notes payable</t>
        </is>
      </c>
      <c r="B34" s="4" t="inlineStr">
        <is>
          <t xml:space="preserve"> </t>
        </is>
      </c>
      <c r="C34" s="5" t="n">
        <v>2364500</v>
      </c>
    </row>
    <row r="35">
      <c r="A35" s="4" t="inlineStr">
        <is>
          <t>Proceeds from notes payable - related parties</t>
        </is>
      </c>
      <c r="B35" s="4" t="inlineStr">
        <is>
          <t xml:space="preserve"> </t>
        </is>
      </c>
      <c r="C35" s="5" t="n">
        <v>600000</v>
      </c>
    </row>
    <row r="36">
      <c r="A36" s="4" t="inlineStr">
        <is>
          <t>Principal payments on financing lease liability</t>
        </is>
      </c>
      <c r="B36" s="5" t="n">
        <v>-23167</v>
      </c>
      <c r="C36" s="4" t="inlineStr">
        <is>
          <t xml:space="preserve"> </t>
        </is>
      </c>
    </row>
    <row r="37">
      <c r="A37" s="4" t="inlineStr">
        <is>
          <t>Repayment of notes payable</t>
        </is>
      </c>
      <c r="B37" s="5" t="n">
        <v>-980450</v>
      </c>
      <c r="C37" s="4" t="inlineStr">
        <is>
          <t xml:space="preserve"> </t>
        </is>
      </c>
    </row>
    <row r="38">
      <c r="A38" s="4" t="inlineStr">
        <is>
          <t>Net cash (used in) provided by financing activities</t>
        </is>
      </c>
      <c r="B38" s="5" t="n">
        <v>-1703617</v>
      </c>
      <c r="C38" s="5" t="n">
        <v>6940583</v>
      </c>
    </row>
    <row r="39">
      <c r="A39" s="4" t="inlineStr">
        <is>
          <t>Net (decrease) increase in cash</t>
        </is>
      </c>
      <c r="B39" s="5" t="n">
        <v>-1007356</v>
      </c>
      <c r="C39" s="5" t="n">
        <v>2023997</v>
      </c>
    </row>
    <row r="40">
      <c r="A40" s="4" t="inlineStr">
        <is>
          <t>Cash - beginning of period</t>
        </is>
      </c>
      <c r="B40" s="5" t="n">
        <v>2696481</v>
      </c>
      <c r="C40" s="5" t="n">
        <v>1752630</v>
      </c>
    </row>
    <row r="41">
      <c r="A41" s="4" t="inlineStr">
        <is>
          <t>Cash - end of period</t>
        </is>
      </c>
      <c r="B41" s="5" t="n">
        <v>1689125</v>
      </c>
      <c r="C41" s="5" t="n">
        <v>3776627</v>
      </c>
    </row>
    <row r="42">
      <c r="A42" s="3" t="inlineStr">
        <is>
          <t>Supplemental disclosure of cash flow information:</t>
        </is>
      </c>
      <c r="B42" s="4" t="inlineStr">
        <is>
          <t xml:space="preserve"> </t>
        </is>
      </c>
      <c r="C42" s="4" t="inlineStr">
        <is>
          <t xml:space="preserve"> </t>
        </is>
      </c>
    </row>
    <row r="43">
      <c r="A43" s="4" t="inlineStr">
        <is>
          <t>Cash paid during the period for interest</t>
        </is>
      </c>
      <c r="B43" s="5" t="n">
        <v>329855</v>
      </c>
      <c r="C43" s="5" t="n">
        <v>357870</v>
      </c>
    </row>
    <row r="44">
      <c r="A44" s="4" t="inlineStr">
        <is>
          <t>Cash paid during the period for income taxes</t>
        </is>
      </c>
      <c r="B44" s="5" t="n">
        <v>8344</v>
      </c>
      <c r="C44" s="5" t="n">
        <v>11050</v>
      </c>
    </row>
    <row r="45">
      <c r="A45" s="3" t="inlineStr">
        <is>
          <t>Supplemental disclosure of non-cash financing activities:</t>
        </is>
      </c>
      <c r="B45" s="4" t="inlineStr">
        <is>
          <t xml:space="preserve"> </t>
        </is>
      </c>
      <c r="C45" s="4" t="inlineStr">
        <is>
          <t xml:space="preserve"> </t>
        </is>
      </c>
    </row>
    <row r="46">
      <c r="A46" s="4" t="inlineStr">
        <is>
          <t>Discount on notes payable for warrants</t>
        </is>
      </c>
      <c r="B46" s="4" t="inlineStr">
        <is>
          <t xml:space="preserve"> </t>
        </is>
      </c>
      <c r="C46" s="5" t="n">
        <v>169900</v>
      </c>
    </row>
    <row r="47">
      <c r="A47" s="4" t="inlineStr">
        <is>
          <t>Discount on notes payable - related parties for warrants</t>
        </is>
      </c>
      <c r="B47" s="4" t="inlineStr">
        <is>
          <t xml:space="preserve"> </t>
        </is>
      </c>
      <c r="C47" s="5" t="n">
        <v>43113</v>
      </c>
    </row>
    <row r="48">
      <c r="A48" s="4" t="inlineStr">
        <is>
          <t>Warrants issued and extended for common stock issuance costs</t>
        </is>
      </c>
      <c r="B48" s="4" t="inlineStr">
        <is>
          <t xml:space="preserve"> </t>
        </is>
      </c>
      <c r="C48" s="5" t="n">
        <v>412500</v>
      </c>
    </row>
    <row r="49">
      <c r="A49" s="4" t="inlineStr">
        <is>
          <t>Right-of-use asset obtained in exchange for finance lease liability</t>
        </is>
      </c>
      <c r="B49" s="5" t="n">
        <v>107610</v>
      </c>
      <c r="C49" s="4" t="inlineStr">
        <is>
          <t xml:space="preserve"> </t>
        </is>
      </c>
    </row>
    <row r="50">
      <c r="A50" s="3" t="inlineStr">
        <is>
          <t>Supplemental disclosure of non-cash investing activities relating to business acquisitions:</t>
        </is>
      </c>
      <c r="B50" s="4" t="inlineStr">
        <is>
          <t xml:space="preserve"> </t>
        </is>
      </c>
      <c r="C50" s="4" t="inlineStr">
        <is>
          <t xml:space="preserve"> </t>
        </is>
      </c>
    </row>
    <row r="51">
      <c r="A51" s="4" t="inlineStr">
        <is>
          <t>Accounts receivable</t>
        </is>
      </c>
      <c r="B51" s="4" t="inlineStr">
        <is>
          <t xml:space="preserve"> </t>
        </is>
      </c>
      <c r="C51" s="5" t="n">
        <v>68380</v>
      </c>
    </row>
    <row r="52">
      <c r="A52" s="4" t="inlineStr">
        <is>
          <t>Prepaid expenses</t>
        </is>
      </c>
      <c r="B52" s="4" t="inlineStr">
        <is>
          <t xml:space="preserve"> </t>
        </is>
      </c>
      <c r="C52" s="5" t="n">
        <v>38913</v>
      </c>
    </row>
    <row r="53">
      <c r="A53" s="4" t="inlineStr">
        <is>
          <t>Property and equipment</t>
        </is>
      </c>
      <c r="B53" s="4" t="inlineStr">
        <is>
          <t xml:space="preserve"> </t>
        </is>
      </c>
      <c r="C53" s="5" t="n">
        <v>30018</v>
      </c>
    </row>
    <row r="54">
      <c r="A54" s="4" t="inlineStr">
        <is>
          <t>Intangible assets</t>
        </is>
      </c>
      <c r="B54" s="4" t="inlineStr">
        <is>
          <t xml:space="preserve"> </t>
        </is>
      </c>
      <c r="C54" s="5" t="n">
        <v>3888000</v>
      </c>
    </row>
    <row r="55">
      <c r="A55" s="4" t="inlineStr">
        <is>
          <t>Goodwill</t>
        </is>
      </c>
      <c r="B55" s="4" t="inlineStr">
        <is>
          <t xml:space="preserve"> </t>
        </is>
      </c>
      <c r="C55" s="5" t="n">
        <v>3466934</v>
      </c>
    </row>
    <row r="56">
      <c r="A56" s="4" t="inlineStr">
        <is>
          <t>Accounts payable</t>
        </is>
      </c>
      <c r="B56" s="4" t="inlineStr">
        <is>
          <t xml:space="preserve"> </t>
        </is>
      </c>
      <c r="C56" s="5" t="n">
        <v>-36446</v>
      </c>
    </row>
    <row r="57">
      <c r="A57" s="4" t="inlineStr">
        <is>
          <t>Deferred revenues</t>
        </is>
      </c>
      <c r="B57" s="4" t="inlineStr">
        <is>
          <t xml:space="preserve"> </t>
        </is>
      </c>
      <c r="C57" s="5" t="n">
        <v>-1072530</v>
      </c>
    </row>
    <row r="58">
      <c r="A58" s="4" t="inlineStr">
        <is>
          <t>Net assets acquired in acquisition</t>
        </is>
      </c>
      <c r="B58" s="4" t="inlineStr">
        <is>
          <t xml:space="preserve"> </t>
        </is>
      </c>
      <c r="C58" s="5" t="n">
        <v>6383269</v>
      </c>
    </row>
    <row r="59">
      <c r="A59" s="4" t="inlineStr">
        <is>
          <t>Cash used in business acquisition</t>
        </is>
      </c>
      <c r="B59" s="4" t="inlineStr">
        <is>
          <t xml:space="preserve"> </t>
        </is>
      </c>
      <c r="C59" s="6" t="n">
        <v>63832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32" customWidth="1" min="2" max="2"/>
  </cols>
  <sheetData>
    <row r="1">
      <c r="A1" s="1" t="inlineStr">
        <is>
          <t>Schedule of Warrants to Purchase Common Stock (Details)</t>
        </is>
      </c>
      <c r="B1" s="2" t="inlineStr">
        <is>
          <t>9 Months Ended</t>
        </is>
      </c>
    </row>
    <row r="2">
      <c r="B2" s="2" t="inlineStr">
        <is>
          <t>Sep. 30, 2023 $ / shares shares</t>
        </is>
      </c>
    </row>
    <row r="3">
      <c r="A3" s="4" t="inlineStr">
        <is>
          <t>Warrant Exercise Price One [Member]</t>
        </is>
      </c>
      <c r="B3" s="4" t="inlineStr">
        <is>
          <t xml:space="preserve"> </t>
        </is>
      </c>
    </row>
    <row r="4">
      <c r="A4" s="3" t="inlineStr">
        <is>
          <t>Accumulated Other Comprehensive Income (Loss) [Line Items]</t>
        </is>
      </c>
      <c r="B4" s="4" t="inlineStr">
        <is>
          <t xml:space="preserve"> </t>
        </is>
      </c>
    </row>
    <row r="5">
      <c r="A5" s="4" t="inlineStr">
        <is>
          <t>Warrants outstanding | shares</t>
        </is>
      </c>
      <c r="B5" s="5" t="n">
        <v>124258</v>
      </c>
    </row>
    <row r="6">
      <c r="A6" s="4" t="inlineStr">
        <is>
          <t>Warrants Exercise Price | $ / shares</t>
        </is>
      </c>
      <c r="B6" s="8" t="n">
        <v>4.62</v>
      </c>
    </row>
    <row r="7">
      <c r="A7" s="4" t="inlineStr">
        <is>
          <t>Warrants Expiry</t>
        </is>
      </c>
      <c r="B7" s="4" t="inlineStr">
        <is>
          <t>Mar. 30,  2027</t>
        </is>
      </c>
    </row>
    <row r="8">
      <c r="A8" s="4" t="inlineStr">
        <is>
          <t>Warrant Exercise Price Two [Member]</t>
        </is>
      </c>
      <c r="B8" s="4" t="inlineStr">
        <is>
          <t xml:space="preserve"> </t>
        </is>
      </c>
    </row>
    <row r="9">
      <c r="A9" s="3" t="inlineStr">
        <is>
          <t>Accumulated Other Comprehensive Income (Loss) [Line Items]</t>
        </is>
      </c>
      <c r="B9" s="4" t="inlineStr">
        <is>
          <t xml:space="preserve"> </t>
        </is>
      </c>
    </row>
    <row r="10">
      <c r="A10" s="4" t="inlineStr">
        <is>
          <t>Warrants outstanding | shares</t>
        </is>
      </c>
      <c r="B10" s="5" t="n">
        <v>95500</v>
      </c>
    </row>
    <row r="11">
      <c r="A11" s="4" t="inlineStr">
        <is>
          <t>Warrants Exercise Price | $ / shares</t>
        </is>
      </c>
      <c r="B11" s="6" t="n">
        <v>4</v>
      </c>
    </row>
    <row r="12">
      <c r="A12" s="4" t="inlineStr">
        <is>
          <t>Warrants Expiry</t>
        </is>
      </c>
      <c r="B12" s="4" t="inlineStr">
        <is>
          <t>Mar. 30,  2027</t>
        </is>
      </c>
    </row>
    <row r="13">
      <c r="A13" s="4" t="inlineStr">
        <is>
          <t>Warrant Exercise Price Three [Member]</t>
        </is>
      </c>
      <c r="B13" s="4" t="inlineStr">
        <is>
          <t xml:space="preserve"> </t>
        </is>
      </c>
    </row>
    <row r="14">
      <c r="A14" s="3" t="inlineStr">
        <is>
          <t>Accumulated Other Comprehensive Income (Loss) [Line Items]</t>
        </is>
      </c>
      <c r="B14" s="4" t="inlineStr">
        <is>
          <t xml:space="preserve"> </t>
        </is>
      </c>
    </row>
    <row r="15">
      <c r="A15" s="4" t="inlineStr">
        <is>
          <t>Warrants outstanding | shares</t>
        </is>
      </c>
      <c r="B15" s="5" t="n">
        <v>16000</v>
      </c>
    </row>
    <row r="16">
      <c r="A16" s="4" t="inlineStr">
        <is>
          <t>Warrants Exercise Price | $ / shares</t>
        </is>
      </c>
      <c r="B16" s="6" t="n">
        <v>9</v>
      </c>
    </row>
    <row r="17">
      <c r="A17" s="4" t="inlineStr">
        <is>
          <t>Warrants Expiry</t>
        </is>
      </c>
      <c r="B17" s="4" t="inlineStr">
        <is>
          <t>Mar. 30,  2027</t>
        </is>
      </c>
    </row>
    <row r="18">
      <c r="A18" s="4" t="inlineStr">
        <is>
          <t>Warrant Exercise Price Four [Member]</t>
        </is>
      </c>
      <c r="B18" s="4" t="inlineStr">
        <is>
          <t xml:space="preserve"> </t>
        </is>
      </c>
    </row>
    <row r="19">
      <c r="A19" s="3" t="inlineStr">
        <is>
          <t>Accumulated Other Comprehensive Income (Loss) [Line Items]</t>
        </is>
      </c>
      <c r="B19" s="4" t="inlineStr">
        <is>
          <t xml:space="preserve"> </t>
        </is>
      </c>
    </row>
    <row r="20">
      <c r="A20" s="4" t="inlineStr">
        <is>
          <t>Warrants outstanding | shares</t>
        </is>
      </c>
      <c r="B20" s="5" t="n">
        <v>17200</v>
      </c>
    </row>
    <row r="21">
      <c r="A21" s="4" t="inlineStr">
        <is>
          <t>Warrants Exercise Price | $ / shares</t>
        </is>
      </c>
      <c r="B21" s="8" t="n">
        <v>12.5</v>
      </c>
    </row>
    <row r="22">
      <c r="A22" s="4" t="inlineStr">
        <is>
          <t>Warrants Expiry</t>
        </is>
      </c>
      <c r="B22" s="4" t="inlineStr">
        <is>
          <t>Mar. 30,  2027</t>
        </is>
      </c>
    </row>
    <row r="23">
      <c r="A23" s="4" t="inlineStr">
        <is>
          <t>Warrant Exercise Price Five [Member]</t>
        </is>
      </c>
      <c r="B23" s="4" t="inlineStr">
        <is>
          <t xml:space="preserve"> </t>
        </is>
      </c>
    </row>
    <row r="24">
      <c r="A24" s="3" t="inlineStr">
        <is>
          <t>Accumulated Other Comprehensive Income (Loss) [Line Items]</t>
        </is>
      </c>
      <c r="B24" s="4" t="inlineStr">
        <is>
          <t xml:space="preserve"> </t>
        </is>
      </c>
    </row>
    <row r="25">
      <c r="A25" s="4" t="inlineStr">
        <is>
          <t>Warrants outstanding | shares</t>
        </is>
      </c>
      <c r="B25" s="5" t="n">
        <v>3000</v>
      </c>
    </row>
    <row r="26">
      <c r="A26" s="4" t="inlineStr">
        <is>
          <t>Warrants Exercise Price | $ / shares</t>
        </is>
      </c>
      <c r="B26" s="6" t="n">
        <v>15</v>
      </c>
    </row>
    <row r="27">
      <c r="A27" s="4" t="inlineStr">
        <is>
          <t>Warrants Expiry</t>
        </is>
      </c>
      <c r="B27" s="4" t="inlineStr">
        <is>
          <t>Mar. 30,  202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Estimated Values of Warrants Valuation Assumptions (Details) - Placement Agent [Member]</t>
        </is>
      </c>
      <c r="B1" s="2" t="inlineStr">
        <is>
          <t>Apr. 01, 2022</t>
        </is>
      </c>
    </row>
    <row r="2">
      <c r="A2" s="4" t="inlineStr">
        <is>
          <t>Measurement Input, Risk Free Interest Rate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Warrants, measurement input percentage</t>
        </is>
      </c>
      <c r="B4" s="11" t="n">
        <v>2.55</v>
      </c>
    </row>
    <row r="5">
      <c r="A5" s="4" t="inlineStr">
        <is>
          <t>Measurement Input, Expected Term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Warrants, term</t>
        </is>
      </c>
      <c r="B7" s="4" t="inlineStr">
        <is>
          <t>5 years</t>
        </is>
      </c>
    </row>
    <row r="8">
      <c r="A8" s="4" t="inlineStr">
        <is>
          <t>Measurement Input, Price Volatility [Member]</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Warrants, measurement input percentage</t>
        </is>
      </c>
      <c r="B10" s="11" t="n">
        <v>116.32</v>
      </c>
    </row>
    <row r="11">
      <c r="A11" s="4" t="inlineStr">
        <is>
          <t>Measurement Input, Expected Dividend Rate [Member]</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Warrants, measurement input percentage</t>
        </is>
      </c>
      <c r="B1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Stockholders’ Equity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5" t="n">
        <v>4073757</v>
      </c>
      <c r="C4" s="4" t="inlineStr">
        <is>
          <t xml:space="preserve"> </t>
        </is>
      </c>
      <c r="D4" s="5" t="n">
        <v>4073757</v>
      </c>
      <c r="E4" s="4" t="inlineStr">
        <is>
          <t xml:space="preserve"> </t>
        </is>
      </c>
      <c r="F4" s="5" t="n">
        <v>4073757</v>
      </c>
    </row>
    <row r="5">
      <c r="A5" s="4" t="inlineStr">
        <is>
          <t>Amortization of debt issuance costs</t>
        </is>
      </c>
      <c r="B5" s="4" t="inlineStr">
        <is>
          <t xml:space="preserve"> </t>
        </is>
      </c>
      <c r="C5" s="4" t="inlineStr">
        <is>
          <t xml:space="preserve"> </t>
        </is>
      </c>
      <c r="D5" s="6" t="n">
        <v>138234</v>
      </c>
      <c r="E5" s="6" t="n">
        <v>155667</v>
      </c>
      <c r="F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debt issuance costs</t>
        </is>
      </c>
      <c r="B8" s="6" t="n">
        <v>4150</v>
      </c>
      <c r="C8" s="6" t="n">
        <v>25935</v>
      </c>
      <c r="D8" s="6" t="n">
        <v>21439</v>
      </c>
      <c r="E8" s="6" t="n">
        <v>77804</v>
      </c>
      <c r="F8" s="4" t="inlineStr">
        <is>
          <t xml:space="preserve"> </t>
        </is>
      </c>
    </row>
    <row r="9">
      <c r="A9" s="4" t="inlineStr">
        <is>
          <t>2015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capital shares reserved for future issuance</t>
        </is>
      </c>
      <c r="B11" s="5" t="n">
        <v>497330</v>
      </c>
      <c r="C11" s="4" t="inlineStr">
        <is>
          <t xml:space="preserve"> </t>
        </is>
      </c>
      <c r="D11" s="5" t="n">
        <v>497330</v>
      </c>
      <c r="E11" s="4" t="inlineStr">
        <is>
          <t xml:space="preserve"> </t>
        </is>
      </c>
      <c r="F11" s="4" t="inlineStr">
        <is>
          <t xml:space="preserve"> </t>
        </is>
      </c>
    </row>
    <row r="12">
      <c r="A12" s="4" t="inlineStr">
        <is>
          <t>Exercise of Outstanding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capital shares reserved for future issuance</t>
        </is>
      </c>
      <c r="B14" s="5" t="n">
        <v>255958</v>
      </c>
      <c r="C14" s="4" t="inlineStr">
        <is>
          <t xml:space="preserve"> </t>
        </is>
      </c>
      <c r="D14" s="5" t="n">
        <v>255958</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Estimated Values of Stock Option Grants Valuation Assumptions (Details) - April 14, 2022 Grant [Member]</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Risk-free interest rate</t>
        </is>
      </c>
      <c r="B4" s="10" t="n">
        <v>0.0282</v>
      </c>
    </row>
    <row r="5">
      <c r="A5" s="4" t="inlineStr">
        <is>
          <t>Weighted average expected term</t>
        </is>
      </c>
      <c r="B5" s="4" t="inlineStr">
        <is>
          <t>6 years</t>
        </is>
      </c>
    </row>
    <row r="6">
      <c r="A6" s="4" t="inlineStr">
        <is>
          <t>Expected volatility</t>
        </is>
      </c>
      <c r="B6" s="10" t="n">
        <v>1.166</v>
      </c>
    </row>
    <row r="7">
      <c r="A7" s="4" t="inlineStr">
        <is>
          <t>Expected dividend yield</t>
        </is>
      </c>
      <c r="B7" s="9"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chedule of Stock Option Activity (Details) - Equity Option [Member] - USD ($)</t>
        </is>
      </c>
      <c r="B1" s="2" t="inlineStr">
        <is>
          <t>9 Months Ended</t>
        </is>
      </c>
      <c r="D1" s="2" t="inlineStr">
        <is>
          <t>12 Months Ended</t>
        </is>
      </c>
    </row>
    <row r="2">
      <c r="B2" s="2" t="inlineStr">
        <is>
          <t>Sep. 30, 2023</t>
        </is>
      </c>
      <c r="C2" s="2" t="inlineStr">
        <is>
          <t>Sep.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Under Option, Outstanding beginning balance</t>
        </is>
      </c>
      <c r="B4" s="5" t="n">
        <v>365447</v>
      </c>
      <c r="C4" s="5" t="n">
        <v>144860</v>
      </c>
      <c r="D4" s="5" t="n">
        <v>144860</v>
      </c>
    </row>
    <row r="5">
      <c r="A5" s="4" t="inlineStr">
        <is>
          <t>Weighted- Average Exercise Price, Outstanding beginning balance</t>
        </is>
      </c>
      <c r="B5" s="8" t="n">
        <v>5.89</v>
      </c>
      <c r="C5" s="8" t="n">
        <v>5.61</v>
      </c>
      <c r="D5" s="8" t="n">
        <v>5.61</v>
      </c>
    </row>
    <row r="6">
      <c r="A6" s="4" t="inlineStr">
        <is>
          <t>Weighted Average Remaining Contractual Life Outstanding, beginning</t>
        </is>
      </c>
      <c r="B6" s="4" t="inlineStr">
        <is>
          <t>8 years</t>
        </is>
      </c>
      <c r="C6" s="4" t="inlineStr">
        <is>
          <t>8 years</t>
        </is>
      </c>
      <c r="D6" s="4" t="inlineStr">
        <is>
          <t>8 years</t>
        </is>
      </c>
    </row>
    <row r="7">
      <c r="A7" s="4" t="inlineStr">
        <is>
          <t>Aggregate Intrinsic Value, Outstanding, beginning balance</t>
        </is>
      </c>
      <c r="B7" s="6" t="n">
        <v>19200</v>
      </c>
      <c r="C7" s="6" t="n">
        <v>19200</v>
      </c>
      <c r="D7" s="6" t="n">
        <v>19200</v>
      </c>
    </row>
    <row r="8">
      <c r="A8" s="4" t="inlineStr">
        <is>
          <t>Shares Under Option, Granted</t>
        </is>
      </c>
      <c r="B8" s="4" t="inlineStr">
        <is>
          <t xml:space="preserve"> </t>
        </is>
      </c>
      <c r="C8" s="5" t="n">
        <v>220587</v>
      </c>
      <c r="D8" s="4" t="inlineStr">
        <is>
          <t xml:space="preserve"> </t>
        </is>
      </c>
    </row>
    <row r="9">
      <c r="A9" s="4" t="inlineStr">
        <is>
          <t>Weighted- Average Exercise Price, Granted</t>
        </is>
      </c>
      <c r="B9" s="4" t="inlineStr">
        <is>
          <t xml:space="preserve"> </t>
        </is>
      </c>
      <c r="C9" s="8" t="n">
        <v>6.08</v>
      </c>
      <c r="D9" s="4" t="inlineStr">
        <is>
          <t xml:space="preserve"> </t>
        </is>
      </c>
    </row>
    <row r="10">
      <c r="A10" s="4" t="inlineStr">
        <is>
          <t>Shares Under Option, Forfeited and expired</t>
        </is>
      </c>
      <c r="B10" s="5" t="n">
        <v>-7560</v>
      </c>
      <c r="C10" s="4" t="inlineStr">
        <is>
          <t xml:space="preserve"> </t>
        </is>
      </c>
      <c r="D10" s="4" t="inlineStr">
        <is>
          <t xml:space="preserve"> </t>
        </is>
      </c>
    </row>
    <row r="11">
      <c r="A11" s="4" t="inlineStr">
        <is>
          <t>Weighted- Average Exercise Price, Forfeited and expired</t>
        </is>
      </c>
      <c r="B11" s="8" t="n">
        <v>15.34</v>
      </c>
      <c r="C11" s="4" t="inlineStr">
        <is>
          <t xml:space="preserve"> </t>
        </is>
      </c>
      <c r="D11" s="4" t="inlineStr">
        <is>
          <t xml:space="preserve"> </t>
        </is>
      </c>
    </row>
    <row r="12">
      <c r="A12" s="4" t="inlineStr">
        <is>
          <t>Weighted- Average Exercise Price, Forfeited and expired</t>
        </is>
      </c>
      <c r="B12" s="6" t="n">
        <v>-19200</v>
      </c>
      <c r="C12" s="4" t="inlineStr">
        <is>
          <t xml:space="preserve"> </t>
        </is>
      </c>
      <c r="D12" s="4" t="inlineStr">
        <is>
          <t xml:space="preserve"> </t>
        </is>
      </c>
    </row>
    <row r="13">
      <c r="A13" s="4" t="inlineStr">
        <is>
          <t>Shares Under Option, Outstanding ending balance</t>
        </is>
      </c>
      <c r="B13" s="5" t="n">
        <v>357887</v>
      </c>
      <c r="C13" s="5" t="n">
        <v>365447</v>
      </c>
      <c r="D13" s="5" t="n">
        <v>365447</v>
      </c>
    </row>
    <row r="14">
      <c r="A14" s="4" t="inlineStr">
        <is>
          <t>Weighted- Average Exercise Price, Outstanding ending balance</t>
        </is>
      </c>
      <c r="B14" s="8" t="n">
        <v>5.69</v>
      </c>
      <c r="C14" s="8" t="n">
        <v>5.89</v>
      </c>
      <c r="D14" s="8" t="n">
        <v>5.89</v>
      </c>
    </row>
    <row r="15">
      <c r="A15" s="4" t="inlineStr">
        <is>
          <t>Aggregate Intrinsic Value, Outstanding ending balance</t>
        </is>
      </c>
      <c r="B15" s="4" t="inlineStr">
        <is>
          <t xml:space="preserve"> </t>
        </is>
      </c>
      <c r="C15" s="6" t="n">
        <v>19200</v>
      </c>
      <c r="D15" s="6" t="n">
        <v>19200</v>
      </c>
    </row>
    <row r="16">
      <c r="A16" s="4" t="inlineStr">
        <is>
          <t>Shares Under Option, Exercisable ending balance</t>
        </is>
      </c>
      <c r="B16" s="5" t="n">
        <v>186594</v>
      </c>
      <c r="C16" s="5" t="n">
        <v>93085</v>
      </c>
      <c r="D16" s="4" t="inlineStr">
        <is>
          <t xml:space="preserve"> </t>
        </is>
      </c>
    </row>
    <row r="17">
      <c r="A17" s="4" t="inlineStr">
        <is>
          <t>Weighted- Average Exercise Price, Exercisable ending balance</t>
        </is>
      </c>
      <c r="B17" s="8" t="n">
        <v>5.6</v>
      </c>
      <c r="C17" s="8" t="n">
        <v>6.44</v>
      </c>
      <c r="D17" s="4" t="inlineStr">
        <is>
          <t xml:space="preserve"> </t>
        </is>
      </c>
    </row>
    <row r="18">
      <c r="A18" s="4" t="inlineStr">
        <is>
          <t>Weighted Average Remaining Contractual Life Outstanding, beginning</t>
        </is>
      </c>
      <c r="B18" s="4" t="inlineStr">
        <is>
          <t>7 years</t>
        </is>
      </c>
      <c r="C18" s="4" t="inlineStr">
        <is>
          <t>7 years</t>
        </is>
      </c>
      <c r="D18" s="4" t="inlineStr">
        <is>
          <t xml:space="preserve"> </t>
        </is>
      </c>
    </row>
    <row r="19">
      <c r="A19" s="4" t="inlineStr">
        <is>
          <t>Aggregate Intrinsic Value, Exercisable ending balance</t>
        </is>
      </c>
      <c r="B19" s="4" t="inlineStr">
        <is>
          <t xml:space="preserve"> </t>
        </is>
      </c>
      <c r="C19" s="6" t="n">
        <v>19200</v>
      </c>
      <c r="D19" s="4" t="inlineStr">
        <is>
          <t xml:space="preserve"> </t>
        </is>
      </c>
    </row>
    <row r="20">
      <c r="A20" s="4" t="inlineStr">
        <is>
          <t>Weighted Average Remaining Contractual Life Outstanding, beginning</t>
        </is>
      </c>
      <c r="B20" s="4" t="inlineStr">
        <is>
          <t xml:space="preserve"> </t>
        </is>
      </c>
      <c r="C20" s="4" t="inlineStr">
        <is>
          <t>9 years</t>
        </is>
      </c>
      <c r="D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Based Compensation (Details Narrative) - USD ($)</t>
        </is>
      </c>
      <c r="D1" s="2" t="inlineStr">
        <is>
          <t>3 Months Ended</t>
        </is>
      </c>
      <c r="F1" s="2" t="inlineStr">
        <is>
          <t>9 Months Ended</t>
        </is>
      </c>
    </row>
    <row r="2">
      <c r="B2" s="2" t="inlineStr">
        <is>
          <t>Apr. 14, 2022</t>
        </is>
      </c>
      <c r="C2" s="2" t="inlineStr">
        <is>
          <t>Jan. 06, 2022</t>
        </is>
      </c>
      <c r="D2" s="2" t="inlineStr">
        <is>
          <t>Sep. 30, 2023</t>
        </is>
      </c>
      <c r="E2" s="2" t="inlineStr">
        <is>
          <t>Sep. 30, 2022</t>
        </is>
      </c>
      <c r="F2" s="2" t="inlineStr">
        <is>
          <t>Sep. 30, 2023</t>
        </is>
      </c>
      <c r="G2" s="2" t="inlineStr">
        <is>
          <t>Sep. 30, 2022</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cated share based compensation expense</t>
        </is>
      </c>
      <c r="B4" s="4" t="inlineStr">
        <is>
          <t xml:space="preserve"> </t>
        </is>
      </c>
      <c r="C4" s="4" t="inlineStr">
        <is>
          <t xml:space="preserve"> </t>
        </is>
      </c>
      <c r="D4" s="6" t="n">
        <v>115456</v>
      </c>
      <c r="E4" s="6" t="n">
        <v>118999</v>
      </c>
      <c r="F4" s="6" t="n">
        <v>349073</v>
      </c>
      <c r="G4" s="6" t="n">
        <v>244951</v>
      </c>
      <c r="H4" s="4" t="inlineStr">
        <is>
          <t xml:space="preserve"> </t>
        </is>
      </c>
    </row>
    <row r="5">
      <c r="A5" s="4" t="inlineStr">
        <is>
          <t>Fair value of stock options</t>
        </is>
      </c>
      <c r="B5" s="4" t="inlineStr">
        <is>
          <t xml:space="preserve"> </t>
        </is>
      </c>
      <c r="C5" s="4" t="inlineStr">
        <is>
          <t xml:space="preserve"> </t>
        </is>
      </c>
      <c r="D5" s="4" t="inlineStr">
        <is>
          <t xml:space="preserve"> </t>
        </is>
      </c>
      <c r="E5" s="4" t="inlineStr">
        <is>
          <t xml:space="preserve"> </t>
        </is>
      </c>
      <c r="F5" s="5" t="n">
        <v>467771</v>
      </c>
      <c r="G5" s="5" t="n">
        <v>91913</v>
      </c>
      <c r="H5" s="4" t="inlineStr">
        <is>
          <t xml:space="preserve"> </t>
        </is>
      </c>
    </row>
    <row r="6">
      <c r="A6" s="4" t="inlineStr">
        <is>
          <t>Unrecognized compensation costs</t>
        </is>
      </c>
      <c r="B6" s="4" t="inlineStr">
        <is>
          <t xml:space="preserve"> </t>
        </is>
      </c>
      <c r="C6" s="4" t="inlineStr">
        <is>
          <t xml:space="preserve"> </t>
        </is>
      </c>
      <c r="D6" s="6" t="n">
        <v>663437</v>
      </c>
      <c r="E6" s="4" t="inlineStr">
        <is>
          <t xml:space="preserve"> </t>
        </is>
      </c>
      <c r="F6" s="6" t="n">
        <v>663437</v>
      </c>
      <c r="G6" s="4" t="inlineStr">
        <is>
          <t xml:space="preserve"> </t>
        </is>
      </c>
      <c r="H6" s="6" t="n">
        <v>1019140</v>
      </c>
    </row>
    <row r="7">
      <c r="A7" s="4" t="inlineStr">
        <is>
          <t>Weighted-average period</t>
        </is>
      </c>
      <c r="B7" s="4" t="inlineStr">
        <is>
          <t xml:space="preserve"> </t>
        </is>
      </c>
      <c r="C7" s="4" t="inlineStr">
        <is>
          <t xml:space="preserve"> </t>
        </is>
      </c>
      <c r="D7" s="4" t="inlineStr">
        <is>
          <t xml:space="preserve"> </t>
        </is>
      </c>
      <c r="E7" s="4" t="inlineStr">
        <is>
          <t xml:space="preserve"> </t>
        </is>
      </c>
      <c r="F7" s="4" t="inlineStr">
        <is>
          <t>2 years</t>
        </is>
      </c>
      <c r="G7" s="4" t="inlineStr">
        <is>
          <t xml:space="preserve"> </t>
        </is>
      </c>
      <c r="H7" s="4" t="inlineStr">
        <is>
          <t xml:space="preserve"> </t>
        </is>
      </c>
    </row>
    <row r="8">
      <c r="A8" s="4" t="inlineStr">
        <is>
          <t>Employ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option granted</t>
        </is>
      </c>
      <c r="B10" s="5" t="n">
        <v>2205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 exercise price</t>
        </is>
      </c>
      <c r="B11" s="8" t="n">
        <v>6.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stock options</t>
        </is>
      </c>
      <c r="B12" s="6" t="n">
        <v>11524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restricted stock award</t>
        </is>
      </c>
      <c r="B15" s="4" t="inlineStr">
        <is>
          <t xml:space="preserve"> </t>
        </is>
      </c>
      <c r="C15" s="5" t="n">
        <v>809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located share 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6" t="n">
        <v>57500</v>
      </c>
      <c r="H16"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Concentrations (Details Narrative) - Customer Concentration Risk [Memb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State of Michigan [Member] | 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31</v>
      </c>
      <c r="C5" s="9" t="n">
        <v>0.37</v>
      </c>
      <c r="D5" s="9" t="n">
        <v>0.34</v>
      </c>
      <c r="E5" s="9" t="n">
        <v>0.37</v>
      </c>
      <c r="F5" s="4" t="inlineStr">
        <is>
          <t xml:space="preserve"> </t>
        </is>
      </c>
    </row>
    <row r="6">
      <c r="A6" s="4" t="inlineStr">
        <is>
          <t>Rocket Mortgage [Member] | Revenue Benchmar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05</v>
      </c>
      <c r="C8" s="4" t="inlineStr">
        <is>
          <t xml:space="preserve"> </t>
        </is>
      </c>
      <c r="D8" s="9" t="n">
        <v>0.05</v>
      </c>
      <c r="E8" s="9" t="n">
        <v>0.07000000000000001</v>
      </c>
      <c r="F8" s="4" t="inlineStr">
        <is>
          <t xml:space="preserve"> </t>
        </is>
      </c>
    </row>
    <row r="9">
      <c r="A9" s="4" t="inlineStr">
        <is>
          <t>Government Contracts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82</v>
      </c>
      <c r="C11" s="9" t="n">
        <v>0.78</v>
      </c>
      <c r="D11" s="9" t="n">
        <v>0.79</v>
      </c>
      <c r="E11" s="9" t="n">
        <v>0.77</v>
      </c>
      <c r="F11" s="4" t="inlineStr">
        <is>
          <t xml:space="preserve"> </t>
        </is>
      </c>
    </row>
    <row r="12">
      <c r="A12" s="4" t="inlineStr">
        <is>
          <t>Customer One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29</v>
      </c>
      <c r="E14" s="4" t="inlineStr">
        <is>
          <t xml:space="preserve"> </t>
        </is>
      </c>
      <c r="F14" s="9" t="n">
        <v>0.44</v>
      </c>
    </row>
    <row r="15">
      <c r="A15" s="4" t="inlineStr">
        <is>
          <t>Customer Two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04</v>
      </c>
      <c r="E17" s="4" t="inlineStr">
        <is>
          <t xml:space="preserve"> </t>
        </is>
      </c>
      <c r="F17" s="9" t="n">
        <v>0.070000000000000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Intellinetics,
Inc., formerly known as GlobalWise Investments, Inc., is a Nevada corporation incorporated in 1997, with two wholly-owned subsidiaries:
Intellinetics, Inc., an Ohio corporation (“Intellinetics Ohio”), and Graphic Sciences, Inc., a Michigan corporation (“Graphic
Sciences”). Intellinetics Ohio was incorporated in 1996, and on February 10, 2012, Intellinetics Ohio became our sole operating
subsidiary as a result of a reverse merger and recapitalization. On March 2, 2020, we purchased all the outstanding capital stock of
Graphic Sciences. Our
digital transformation products and services are provided through tw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condensed consolidated financial statements have been prepared in accordance with United States generally accepted
accounting principles (“GAAP”). The
financial statements presented in this Quarterly Report on Form 10-Q are unaudited. However, in the opinion of management, these unaudited
condensed consolidated financial statements include all adjustments, consisting solely of normal recurring adjustments, necessary to
present fairly the financial position, results of operations and cash flows for the periods presented in conformity with GAAP applicable
to interim periods. The financial data and other financial information disclosed in thes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Operating
results for the interim periods presented are not necessarily indicative of the results that may be expected for the full fiscal year
ending December 31, 2023 or any other future period. These
unaudited interim condensed consolidated financial statements should be read in conjunction with the consolidated financial statements
and the related notes included in our Annual Report on Form 10-K for the fiscal year ended December 31, 2022 filed with the SEC filed
on March 27,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Principles
of Consolidation The
condensed consolidated financial statements accompanying these notes include the accounts of Intellinetics and the accounts of all its
subsidiaries in which it holds a controlling interest. Under GAAP, consolidation is generally required for investments of more than 50 Concentrations
of Credit Risk We
maintain our cash with high credit quality financial institutions. At times, our cash and cash equivalents may be uninsured or in deposit
accounts that exceed the Federal Deposit Insurance Corporation insurance limit. We
do not generally require collateral or other security to support customer receivables; however, we may require customers to provide
retainers, up-front deposits or irrevocable letters-of-credit when considered necessary to mitigate credit risks. The Company
recognizes current estimated credit losses (“CECL”) for accounts receivable and accounts receivable-unbilled. The CECL for trade receivables are
estimated based on the trade receivable aging category, credit risk of specific customers, past collection history, and
management’s evaluation of accounts receivable. Provisions for CECL are classified within selling, general and administrative
costs. Upon
the adoption of FASB ASU No. 2016-13 (CECL model) effective January 1, 2023, Intellinetics, Inc. has revised its methodology for estimating
expected credit losses on financial instruments, specifically trade receivables. This new model requires the recognition of lifetime
expected credit losses at each reporting date, considering past events, current conditions, and reasonable forecasts. In assessing the
credit quality of our portfolio, management utilizes a provision matrix that classifies trade receivables by customer type and age of
receivable. Government and education sector receivables carry a low risk, while a higher risk is attributed to the remaining receivables
as their aging progresses. For receivables with questionable collectability, a specific reserve is assigned. The estimated credit losses
are a reflection of these factors, with the matrix applying percentages to the receivables based on their risk profile, adjusted for
current and expected future conditions. During
the reporting period, the estimate of credit losses may change due to several factors including payment patterns of customers, changes
in customer creditworthiness, and broader economic conditions. Such changes are captured in the financial statements to ensure they accurately
reflect the company’s assessment of credit risk and expected losses at the end of each reporting period. Credit losses have been within
management’s expectations. At September 30, 2023 and December 31, 2022, our allowance for credit losses was $ 114,235
and $ 88,331 ,
respectively. Changes in the allowance for credit losses for the period ended Sep 30, 2023 were as follows: Schedule of Allowance for Credit Losses
Trade Receivables
As of December 31, 2022 $ (88,331 )
(Provisions) Reductions charged to operating results $ (20,649 )
Accounts write-offs $ 1,640
As of March 31, 2023 $ (107,340 )
(Provisions) Reductions charged to operating results $ (6,878 )
Accounts write-offs $ 0
As of June 30, 2023 $ (114,219 )
(Provisions) Reductions charged to operating results $ (31,957 )
Accounts write-offs $ 31,941
As of September 30, 2023 $ (114,235 ) Contract
balances The
following table present changes in our contract assets during the nine months ended September 30, 2023 and 2022: Schedule
of Changes in Contract Assets
Addition
Balance at from Balance at
Beginning acquisition Recognized End of
of Period (Note 4) Billings Revenue Period
Nine months ended September 30, 2023
Accounts receivable $ 1,121,083 $ - - - - $ 12,405,093 $ (12,201,951 ) $ 1,324,225
Nine months ended September 30, 2022
Accounts receivable $ 1,176,059 $ 68,380 $ 10,715,024 $ (11,105,533 ) $ 853,930
Balance
at Beginning of Period Revenue
Recognized in Advance of Billings Billings Balance
at End of Period
Nine
months ended September 30, 2023
Accounts
receivable, unbilled $ 596,410 $ 3,892,301 $ (3,210,911 ) $ 1,277,800
Nine
months ended September 30, 2022
Accounts
receivable, unbilled $ 444,782 $ 2,573,944 $ (2,526,780 ) $ 491,946
Balance
at Beginning Commissions
Paid Commissions
Recognized Balance
at End of Period
Nine
months ended September 30, 2023
Other
contract assets $ 80,378 $ 157,265 $ (99,581 ) $ 138,062
Nine
months ended September 30, 2022
Other
contract assets $ 78,556 $ 102,321 $ (58,123 ) $ 122,754 Deferred
revenue Amounts
that have been invoiced are recognized in accounts receivable, deferred revenue or revenue, depending on whether the revenue recognition
criteria have been met. Deferred revenue represents amounts billed for which revenue has not yet been recognized. Deferred revenues typically
relate to maintenance and software-as-a-service agreements which have been paid for by customers prior to the performance of those services,
and payments received for professional services and license arrangements and software-as-a-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9 27,367 74,448 The
following table presents changes in our contract liabilities during the nine months ended September 30, 2023 and 2022: Schedule
of Contract Liability
Addition
Balance
at from Balance
at
Beginning
acquisition Recognized End
of
of
Period (Note
4) Billings Revenue Period
Nine
months ended September 30, 2023
Contract
liabilities: Deferred revenue $ 2,754,064 $ - $ 5,997,723 $ (5,619,662 ) $ 3,132,125
Nine
months ended September 30, 2022
Contract
liabilities: Deferred revenue $ 1,194,649 $ 860,456 $ 5,560,018 $ (4,616,476 ) $ 2,998,647 Leases We
have made an accounting policy election to not record a right-of-use asset and lease liability for short-term leases, which are defined
as leases with a lease term of 12 months or less. Instead, the lease payments are recognized as rent expense in the general and administrative
expenses on the statement of operations. 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ical feasibility is established upon completion
of a working model. Technological feasibility is typically reached shortly before the release of such products. No such costs were capitalized
during the nine-month period 2023. Such costs in the amounts of $ 0 43,771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at the expenditure will result in additional
functionality. Such costs in the amount of $ 139,633 348,051 143,943 315,148 Capitalized
costs are stated at cost less accumulated amortization. Amortization is computed over the estimated useful lives of the related assets
on a straight-line basis, which is three years. At September 30, 2023 and December 31, 2022, our condensed consolidated balance sheets
included $ 609,399 402,673 For
the three and nine months ended September 30, 2023 and 2022, our expensed software development costs were $ 120,830 392,576 42,852 157,811 Recently
Issued Accounting Pronouncements In
June 2016, the FASB issued ASU No. 2016-13 “Credit Losses - Measurement of Credit Losses on Financial Instruments.” ASU No.
2016-13 significantly changes how entities measure credit losses for most financial assets, including accounts receivable and held-to-maturity
marketable securities, by replacing today’s “incurred loss” approach with an “expected loss” model under
which allowances will be recognized based on expected rather than incurred losses. ASU No. 2016-13 became effective for us in the first
quarter of 2023. The adoption of ASU No. 2016-13 resulted in an initial reduction in the allowance for doubtful accounts of $ 11,662 Advertising We
expense the cost of advertising as incurred. Advertising expense for the three and nine months ended September 30, 2023 and 2022 amounted
to $ 7,853 20,096 10,371 19,871 Earnings
(Los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We
have outstanding warrants and stock options which have not been included in the calculation of diluted net loss per share for the nine
months ended September 30, 2022 because to do so would be anti-dilutive. As such, the numerator and the denominator used in computing
both basic and diluted net loss per share for that period are the same. Income
Taxes We
file a consolidated federal income tax return with our subsidiaries.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September 30, 2023 and December 31, 2022, due to the uncertainty of our ability to realize future taxable income.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Segment
Information Operating
segments are defined in the criteria established under ASC 280, “Segment Reporting,”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assesses performance and allocates resources based on two operating segments: Document Management and Document
Conversion. These segments contain individual business components that have been combined on the basis of common management, customers,
solutions offered, service processes and other economic characteristics. We currently have immaterial intersegment sales. We evaluate
the performance of our segments based on gross profits. The
Document Management Segment provides cloud-based and premise-based content services software.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healthcare, K-12 education, public safety, other public sector,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es and federal, county, and municipal governments. Solutions are sold both directly
to end-users and through a reseller distributor. Information
by operating segment is as follows: Schedule
of Segment Information
2023 2022 2023 2022
For the three months ended September 30, For the nine months ended September 30,
2023 2022 2023 2022
Revenues
Document Management $ 1,871,395 $ 1,693,128 $ 5,549,194 $ 4,180,931
Document Conversion 2,377,034 2,166,499 7,144,498 5,797,851
Total revenues $ 4,248,429 $ 3,859,627 $ 12,693,692 $ 9,978,782
Gross profit
Document Management $ 1,590,314 $ 1,427,696 $ 4,639,866 $ 3,488,947
Document Conversion 1,015,277 1,078,489 3,201,997 2,838,093
Total gross profit $ 2,605,591 $ 2,506,185 $ 7,841,863 $ 6,327,040
Capital additions, net
Document Management $ 140,952 $ 145,581 $ 353,202 $ 321,382
Document Conversion - 43,069 78,851 136,669
Total capital additions, net $ 140,952 $ 188,650 $ 432,053 $ 458,051
September 30, 2023 December 31, 2022
Goodwill
Document Management $ 3,989,645 $ 3,989,645
Document Conversion 1,800,176 1,800,176
Total goodwill $ 5,789,821 $ 5,789,821
September 30, 2023 December 31, 2022
Total assets
Document Management $ 10,254,349 $ 10,284,183
Document Conversion 8,972,071 9,658,959
Total assets $ 19,226,420 $ 19,943,142 Statement
of Cash Flows For
purposes of reporting cash flows, cash includes cash on hand and demand deposits held by banks. Reclassifications Certain amounts reported in prior filings of the condensed
consolidated financial statements have been reclassified to conform to current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0:29Z</dcterms:created>
  <dcterms:modified xmlns:dcterms="http://purl.org/dc/terms/" xmlns:xsi="http://www.w3.org/2001/XMLSchema-instance" xsi:type="dcterms:W3CDTF">2023-11-14T21:00:29Z</dcterms:modified>
</cp:coreProperties>
</file>